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Earnings per Common Share" sheetId="9" r:id="rId9"/>
    <s:sheet name="Accrued Expenses" sheetId="10" r:id="rId10"/>
    <s:sheet name="Debt Obligations and Financing " sheetId="11" r:id="rId11"/>
    <s:sheet name="Income Taxes" sheetId="12" r:id="rId12"/>
    <s:sheet name="Commitments and Contingencies" sheetId="13" r:id="rId13"/>
    <s:sheet name="Equity Incentive Plans" sheetId="14" r:id="rId14"/>
    <s:sheet name="Transactions with Related Parti" sheetId="15" r:id="rId15"/>
    <s:sheet name="Organization and Summary of S16" sheetId="16" r:id="rId16"/>
    <s:sheet name="Earnings per Common Share (Tabl" sheetId="17" r:id="rId17"/>
    <s:sheet name="Accrued Expenses (Tables)" sheetId="18" r:id="rId18"/>
    <s:sheet name="Debt Obligations and Financin19" sheetId="19" r:id="rId19"/>
    <s:sheet name="Equity Incentive Plans (Tables)" sheetId="20" r:id="rId20"/>
    <s:sheet name="Organization and Summary of S21" sheetId="21" r:id="rId21"/>
    <s:sheet name="Earnings per Common Share - Sum" sheetId="22" r:id="rId22"/>
    <s:sheet name="Earnings per Common Share - Add" sheetId="23" r:id="rId23"/>
    <s:sheet name="Accrued Expenses - Schedule of " sheetId="24" r:id="rId24"/>
    <s:sheet name="Debt Obligations and Financin25" sheetId="25" r:id="rId25"/>
    <s:sheet name="Debt Obligations and Financin26" sheetId="26" r:id="rId26"/>
    <s:sheet name="Income Taxes - Additional Infor" sheetId="27" r:id="rId27"/>
    <s:sheet name="Commitments and Contingencies -" sheetId="28" r:id="rId28"/>
    <s:sheet name="Equity Incentive Plans - Additi" sheetId="29" r:id="rId29"/>
    <s:sheet name="Equity Incentive Plans - Summar" sheetId="30" r:id="rId30"/>
    <s:sheet name="Equity Incentive Plans - Summ31" sheetId="31" r:id="rId31"/>
    <s:sheet name="Transactions with Related Par32" sheetId="32" r:id="rId32"/>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Oct. 31, 2015</t>
  </si>
  <si>
    <t>Dec. 08,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ck0001639300</t>
  </si>
  <si>
    <t>Entity Registrant Name</t>
  </si>
  <si>
    <t>Ollie's Bargain Outlet Holdings, Inc.</t>
  </si>
  <si>
    <t>Entity Central Index Key</t>
  </si>
  <si>
    <t>Current Fiscal Year End Date</t>
  </si>
  <si>
    <t>--01-31</t>
  </si>
  <si>
    <t>Entity Filer Category</t>
  </si>
  <si>
    <t>Non-accelerated Filer</t>
  </si>
  <si>
    <t>Entity Common Stock, Shares Outstanding</t>
  </si>
  <si>
    <t>Condensed Consolidated Balance Sheets - USD ($) $ in Thousands</t>
  </si>
  <si>
    <t>Jan. 31, 2015</t>
  </si>
  <si>
    <t>Nov. 01, 2014</t>
  </si>
  <si>
    <t>Current assets:</t>
  </si>
  <si>
    <t>Cash</t>
  </si>
  <si>
    <t>Inventories</t>
  </si>
  <si>
    <t>Accounts receivable</t>
  </si>
  <si>
    <t>Deferred income taxes</t>
  </si>
  <si>
    <t>Prepaid expenses and other assets</t>
  </si>
  <si>
    <t>Total current assets</t>
  </si>
  <si>
    <t>Property and equipment, net of accumulated depreciation of $25,924, $17,331 and $19,403, respectively</t>
  </si>
  <si>
    <t>Goodwill</t>
  </si>
  <si>
    <t>Trade name and other intangible assets, net of accumulated amortization of $1,196, $969 and $1,060, respectively</t>
  </si>
  <si>
    <t>Other assets</t>
  </si>
  <si>
    <t>Total assets</t>
  </si>
  <si>
    <t>Current liabilities:</t>
  </si>
  <si>
    <t>Current portion of long-term debt</t>
  </si>
  <si>
    <t>Accounts payable</t>
  </si>
  <si>
    <t>Income taxes payable</t>
  </si>
  <si>
    <t>Accrued expenses</t>
  </si>
  <si>
    <t>Total current liabilities</t>
  </si>
  <si>
    <t>Revolving credit facility</t>
  </si>
  <si>
    <t>Long-term debt</t>
  </si>
  <si>
    <t>Other long-term liabilities</t>
  </si>
  <si>
    <t>Total liabilities</t>
  </si>
  <si>
    <t>Stockholders' equity:</t>
  </si>
  <si>
    <t>Preferred stock, Value</t>
  </si>
  <si>
    <t xml:space="preserve"> </t>
  </si>
  <si>
    <t>Common stock, Value</t>
  </si>
  <si>
    <t>Additional paid-in capital</t>
  </si>
  <si>
    <t>Retained earnings</t>
  </si>
  <si>
    <t>Treasury - common stock, at cost; 8,625, 2,875 and 2,875 shares, respectively</t>
  </si>
  <si>
    <t>Total stockholders' equity</t>
  </si>
  <si>
    <t>Total liabilities and stockholders' equity</t>
  </si>
  <si>
    <t>Common Stock Class A [Member]</t>
  </si>
  <si>
    <t>Common Stock Class B [Member]</t>
  </si>
  <si>
    <t>Condensed Consolidated Balance Sheets (Parenthetical) - USD ($) $ in Thousands</t>
  </si>
  <si>
    <t>Property and equipment, accumulated depreciation</t>
  </si>
  <si>
    <t>Trade name and other intangible assets, accumulated amortization</t>
  </si>
  <si>
    <t>Preferred stock, Shares authorized</t>
  </si>
  <si>
    <t>Preferred stock, Par value</t>
  </si>
  <si>
    <t>Preferred stock, Shares issued</t>
  </si>
  <si>
    <t>Common stock, Shares authorized</t>
  </si>
  <si>
    <t>Common stock, Par value</t>
  </si>
  <si>
    <t>Common stock, Shares issued</t>
  </si>
  <si>
    <t>Treasury stock, Shares</t>
  </si>
  <si>
    <t>Condensed Consolidated Statements of Income - USD ($) $ in Thousands</t>
  </si>
  <si>
    <t>3 Months Ended</t>
  </si>
  <si>
    <t>Income Statement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t>
  </si>
  <si>
    <t>Diluted</t>
  </si>
  <si>
    <t>Weighted-average common shares outstanding:</t>
  </si>
  <si>
    <t>Condensed Consolidated Statements of Stockholders' Equity - USD ($) $ in Thousands</t>
  </si>
  <si>
    <t>Total</t>
  </si>
  <si>
    <t>Common Stock [Member]</t>
  </si>
  <si>
    <t>Treasury Stock [Member]</t>
  </si>
  <si>
    <t>Additional Paid-In Capital [Member]</t>
  </si>
  <si>
    <t>Retained Earnings [Member]</t>
  </si>
  <si>
    <t>Common Stock Class A [Member]Common Stock [Member]</t>
  </si>
  <si>
    <t>Beginning Balance at Feb. 01, 2014</t>
  </si>
  <si>
    <t>Beginning Balance, shares at Feb. 01, 2014</t>
  </si>
  <si>
    <t>Purchase of treasury stock</t>
  </si>
  <si>
    <t>Purchase of treasury stock, shares</t>
  </si>
  <si>
    <t>Dividend paid</t>
  </si>
  <si>
    <t>Stock-based compensation expense</t>
  </si>
  <si>
    <t>Ending Balance at Nov. 01, 2014</t>
  </si>
  <si>
    <t>Ending Balance, shares at Nov. 01, 2014</t>
  </si>
  <si>
    <t>Beginning Balance at Jan. 31, 2015</t>
  </si>
  <si>
    <t>Beginning Balance, shares at Jan. 31, 2015</t>
  </si>
  <si>
    <t>Proceeds from stock options exercised</t>
  </si>
  <si>
    <t>Proceeds from stock options exercised, shares</t>
  </si>
  <si>
    <t>Excess tax benefit related to exercises of stock options</t>
  </si>
  <si>
    <t>Conversion of Class A and Class B common stock to a single class of common stock</t>
  </si>
  <si>
    <t>Conversion of Class A and Class B common stock to a single class of common stock, shares</t>
  </si>
  <si>
    <t>Proceeds from issuance of common stock, net of expenses</t>
  </si>
  <si>
    <t>Proceeds from issuance of common stock, net of expenses, shares</t>
  </si>
  <si>
    <t>Ending Balance at Oct. 31, 2015</t>
  </si>
  <si>
    <t>Ending Balance, shares at Oct. 31, 2015</t>
  </si>
  <si>
    <t>Condensed Consolidated Statements of Stockholders' Equity (Parenthetical) - $ / shares</t>
  </si>
  <si>
    <t>Statement of Stockholders' Equity [Abstract]</t>
  </si>
  <si>
    <t>Dividends Paid, per share</t>
  </si>
  <si>
    <t>Condensed Consolidated Statements of Cash Flows - USD ($) $ in Thousands</t>
  </si>
  <si>
    <t>Cash flows from operating activities:</t>
  </si>
  <si>
    <t>Adjustments to reconcile net income to net cash used in operating activities:</t>
  </si>
  <si>
    <t>Depreciation and amortization of property and equipment</t>
  </si>
  <si>
    <t>Amortization of debt issuance costs</t>
  </si>
  <si>
    <t>Amortization of original issue discount</t>
  </si>
  <si>
    <t>Amortization of intangibles</t>
  </si>
  <si>
    <t>Gain on disposal of assets</t>
  </si>
  <si>
    <t>Deferred income tax benefit</t>
  </si>
  <si>
    <t>Deferred rent expense</t>
  </si>
  <si>
    <t>Changes in operating assets and liabilities:</t>
  </si>
  <si>
    <t>Accrued expenses and other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Borrowings on revolving credit facility</t>
  </si>
  <si>
    <t>Repayments on revolving credit facility</t>
  </si>
  <si>
    <t>Borrowings on term loan</t>
  </si>
  <si>
    <t>Repayments on term loan</t>
  </si>
  <si>
    <t>Proceeds from stock option exercise</t>
  </si>
  <si>
    <t>Payment of debt issuance costs</t>
  </si>
  <si>
    <t>Payment of dividend</t>
  </si>
  <si>
    <t>Net cash provided by financing activities</t>
  </si>
  <si>
    <t>Net decrease in cash</t>
  </si>
  <si>
    <t>Cash at the beginning of the period</t>
  </si>
  <si>
    <t>Cash at the end of the period</t>
  </si>
  <si>
    <t>Supplemental disclosure of cash flow information:</t>
  </si>
  <si>
    <t>Interest</t>
  </si>
  <si>
    <t>Income taxes</t>
  </si>
  <si>
    <t>Organization and Summary of Significant Accounting Policies</t>
  </si>
  <si>
    <t>Organization, Consolidation and Presentation of Financial Statements [Abstract]</t>
  </si>
  <si>
    <t>(1) Organization and Summary of
Significant Accounting Policies
(a) Description of
Business
Ollie’s Bargain Outlet Holdings, Inc., operates through its
sole operating subsidiary, Ollie’s Bargain Outlet, Inc., a
chain of retail stores which offer brand name products at deeply
discounted and closeout prices across a broad selection of product
categories. Ollie’s Bargain Outlet Holdings, Inc. together
with its subsidiaries will be referenced herein as the Company or
Ollie’s. Ollie’s principally buys overproduced,
overstocked, and closeout merchandise from manufacturers,
wholesalers, and other retailers. In addition, the Company augments
brand name closeout deals with directly sourced private label
products featuring names exclusive to Ollie’s in order to
provide consistent assortment of value-priced goods in select key
merchandise categories.
Since the first store opened in 1982, the Company has grown to 200
retail locations as of October 31, 2015 compared to 173
locations as of November 1, 2014. Ollie’s Bargain Outlet
retail locations are located in 17 states (Alabama, Connecticut,
Delaware, Georgia, Indiana, Kentucky, Maryland, Michigan, New
Jersey, New York, North Carolina, Ohio, Pennsylvania, South
Carolina, Tennessee, Virginia, and West Virginia).
(b) Fiscal Year
Ollie’s follows a 52/53-week fiscal year, which ends on the
Saturday nearest to January 31st. References to the fiscal
year ended January 31, 2015 refer to the period from
February 2, 2014 to January 31, 2015. The fiscal quarters
ended October 31, 2015 and November 1, 2014 refer to the
thirteen weeks from August 2, 2015 to October 31, 2015
and from August 3, 2014 to November 1, 2014,
respectively. The year-to-date periods ended October 31, 2015
and November 1, 2014 refer to the thirty-nine weeks from
February 1, 2015 to October 31, 2015 and from
February 2, 2014 to November 1, 2014, respectively.
(c) Basis of
Presentation
The accompanying unaudited condensed consolidated financial
statements have been prepared in accordance with U.S. generally
accepted accounting principles (“GAAP”) for interim
financial information and applicable rules and regulations of
the SEC regarding interim financial reporting. The condensed
consolidated financial statements reflect all normal recurring
adjustments which management believes are necessary to present
fairly the Company’s financial condition, results of
operations, and cash flows for all periods presented. The condensed
consolidated balance sheets as of October 31, 2015 and
November 1, 2014, the condensed consolidated statements of
income for the thirteen weeks and thirty-nine weeks ended
October 31, 2015 and November 1, 2014, and the condensed
consolidated statements of stockholders’ equity and cash
flows for the thirty-nine weeks ended October 31, 2015 and
November 1, 2014 have been prepared by the Company and are
unaudited. The Company’s business is seasonal in nature and
results of operations for the interim periods presented are not
necessarily indicative of operating results for the year ending
January 30, 2016 or any other period. All intercompany
accounts, transactions, and balances have been eliminated in
consolidation.
The Company’s balance sheet as of January 31, 2015,
presented herein, has been derived from the audited balance sheet
included in the Company’s prospectus, dated July 15,
2015 related to the Company’s initial public offering
(“IPO”) and filed with the Securities and Exchange
Commission (“SEC”) pursuant to Rule 424(b) under the
Securities Act of 1933, and referred to herein as the
“Prospectus,” but does not include all disclosures
required by GAAP. These financial statements should be read in
conjunction with the financial statements for the fiscal year ended
January 31, 2015 and footnotes thereto included in the
Prospectus.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Ollie’s financial instruments consist of cash, accounts
receivable, accounts payable, revolving credit facility and our
term loan. The carrying amount of cash,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
(f) Supplemental Cash Flow
Information
As of October 31, 2015 and November 1, 2014, capital
expenditures of $0.8 million and $0.5 million, respectively, had
been incurred but not yet paid in cash and, accordingly, were
accrued in accounts payable and accrued expenses.
(g) Stock Split
On June 17, 2015, the Company effected a stock split of the
Company’s common stock at a ratio of 115 shares for every
share previously held. All common stock share and common stock per
share amounts for all periods presented in these financial
statements have been adjusted retroactively to reflect the stock
split.
(h) Initial Public
Offering
On July 15, 2015, the Company priced its initial public
offering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the Revolving Credit Facility and a
portion of the outstanding principal balance of the Term Loan. See
Note 4, “Debt Obligations and Financing
Arrangements.”
Immediately prior to the IPO, the Company amended and restated its
certificate of incorporation to reflect the conversion of all Class
B common stock to Class A common stock. In addition, all
shares of Class A common stock were recapitalized into a
single class of common stock. As part of the IPO, the Company
increased its authorized common stock shares to 500,000,000 at
$0.001 par value per share and authorized 50,000,000 shares of
preferred stock at $0.001 par value per share.
(i)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If an entity believes, as a result of its
qualitative assessment, that it is more-likely than-not that the
fair value of a reporting unit is less than its carrying amount,
the quantitative impairment test is required. Otherwise, no further
testing is required. The Company has selected the fiscal month
ending date of October as the annual impairment testing date. As of
October 31, 2015 and November 1, 2014, the Company
completed a qualitative impairment test. Based upon the results of
the qualitative tests, no impairment of goodwill existed.
The Company is also required to perform impairment tests annually
or more frequently if events or circumstances indicate that the
value of its non-amortizing intangible assets might be impaired.
The Company’s non-amortizing intangible assets as of
October 31, 2015 and November 1, 2014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likely than-not that the fair value is less than its
carrying amount, the quantitative impairment test is required.
Otherwise, no further testing is required. As of October 31,
2015 and November 1, 2014, the Company completed a qualitative
impairment test. Based upon the results of the qualitative tests,
no impairment of the tradename existed.
(j) Recently Issued Accounting
Pronouncements
Contracts with Customer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In August 2015, the FASB issued ASU 2015-14,
Revenue from Contracts with Customers: Deferral of the Effective
Date which defers the effective date for ASU 2014-09 by one year to
January 1, 2018; however, public business entities would be
permitted to adopt the standard as of the original effective date.
The Company has not selected a transition method and is currently
evaluating the impact this guidance will have on the consolidated
balance sheet, results of operations and cash flows.
Deferred Taxes
In November 2015, the FASB issued ASU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is currently reviewing the revised guidance and
assessing the potential impact on its consolidated financial
statements.</t>
  </si>
  <si>
    <t>Earnings per Common Share</t>
  </si>
  <si>
    <t>Earnings Per Share [Abstract]</t>
  </si>
  <si>
    <t>(2)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The following table summarizes those effects for the diluted net
income per common share calculation (in thousands, except share and
per share amounts):
Thirteen weeks ended Thirty-nine weeks ended
October 31, November 1, October 31, November 1,
Net income $ 6,762 $ 4,851 $ 19,775 $ 14,907
Weighted average number of common shares outstanding –
Basic 58,478,249 48,202,093 52,258,973 48,203,041
Incremental shares from the assumed exercise of outstanding stock
options 2,225,337 637,897 1,842,991 212,632
Weighted average number of common shares outstanding - Diluted 60,703,586 48,839,990 54,101,964 48,415,673
Earnings per common share – Basic $ 0.12 $ 0.10 $ 0.38 $ 0.31
Earnings per common share - Diluted $ 0.11 $ 0.10 $ 0.37 $ 0.31
Weighted average stock option shares totaling 578,890 and 459,431
for the thirteen weeks ended October 31, 2015 and
November 1, 2014, respectively, and 661,314 and 3,920,333 for
the thirty-nine weeks ended October 31, 2015 and
November 1, 2014, respectively were excluded from the
calculation of diluted weighted average common shares outstanding
because the effect would have been antidilutive.</t>
  </si>
  <si>
    <t>Accrued Expenses</t>
  </si>
  <si>
    <t>Payables and Accruals [Abstract]</t>
  </si>
  <si>
    <t>(3) Accrued Expenses
Accrued expenses consists of the following (in thousands):
October 31, November 1, January 31,
Accrued compensation and benefits $ 9,350 $ 7,450 $ 8,307
Sales and use taxes 2,538 1,970 1,273
Accrued real estate related 2,271 1,495 1,631
Accrued insurance 3,091 2,156 2,134
Accrued advertising 2,811 2,289 3,421
Accrued interest 259 3,964 178
Accrued freight 3,428 3,551 2,766
Other 7,573 6,020 7,930
$ 31,321 $ 28,895 $ 27,640</t>
  </si>
  <si>
    <t>Debt Obligations and Financing Arrangements</t>
  </si>
  <si>
    <t>Debt Disclosure [Abstract]</t>
  </si>
  <si>
    <t>(4) Debt Obligations and Financing
Arrangements
Long-term debt consists of the following (in thousands):
October 31, November 1, January 31,
Term loan $ 212,377 $ 321,969 $ 321,287
Capital leases 70
—
—
Total debt 212,447 321,969 321,287
Less: current portion (3,367 ) (3,350 ) (7,794 )
Long-term debt $ 209,080 $ 318,619 $ 313,493
The Company has two credit agreements in place including a Term
Loan and a Revolving Credit Facility. As of October 31,
2015, November 1, 2014, and January 31, 2015 the
amounts outstanding under the Term Loan, are net of unamortized
original issue discount of $1.6 million, $2.9 million and $2.8
million, respectively.
The variable methods of determining interest rates for the Term
Loan, calculated as the higher of the Prime Rate, the Federal Funds
Effective Rate plus 0.50%, the Eurodollar Rate plus 1.00%, or
2.00%; plus the Applicable Margin. The Term Loan also allows for
Eurodollar Loans with a floor of 1.00%, plus the Applicable Margin.
The Applicable Margin is 2.75% for a Base Rate Loan and 3.75% for a
Eurodollar Loan. As of October 31, 2015 and November 1,
2014, the interest rate on outstanding borrowings under the Term
Loan was 4.75%.
On April 11, 2014, the Company entered into a Second Amendment
to the Term Loan which allowed the Company to borrow an additional
principal amount of $60.0 million. The primary purpose of the
additional term loan borrowing was to distribute $58.0 million as a
cash dividend to common shareholders as consented by the original
Term Loan lenders. The total dividend amount was recorded as a
reduction of retained earnings of $23.6 million to reduce the
retained earnings balance as of the dividend date to zero and the
additional $34.4 million was recorded as a reduction of additional
paid-in capital. The proceeds received were net of $2.0 million, of
which $1.3 million was recognized as deferred financing fees, $0.4
million was recorded as additional original issue discount, and
$0.3 million was recognized as selling, general and administrative
expenses. In connection with this amendment, $0.4 million of debt
issuance cost and $0.2 million of original issue discount were
accelerated on the date of the amendment and included within the
loss on the extinguishment of debt.
On May 27, 2015, the Company amended the Term Loan and
Revolving Credit Facility to, among other things, increase the size
of the Revolving Credit Facility from $75.0 million to $125.0
million and to permit a dividend to holders of the Company’s
outstanding common stock. On May 27, 2015, the Company
borrowed $50.0 million under the Revolving Credit Facility and the
proceeds were used to pay an aggregate cash dividend of $48.8
million to holders of outstanding common stock. The total dividend
amount was recorded as a reduction of retained earnings of $33.9
million to reduce the retained earnings balance as of the dividend
date to zero and the additional $14.9 million was recorded as a
reduction of additional paid-in capital.
In July 2015, the Company repaid $50.0 million on the Revolving
Credit Facility and $103.1 million of principal on the Term Loan
using proceeds from the IPO. In connection with this repayment,
$1.5 million of debt issuance costs and $0.8 million of original
issue discount were written off and included in the loss on
extinguishment of debt.
Under the terms of the Revolving Credit Facility, as of
October 31, 2015 the Company could borrow up to 90.0% of the
most recent appraised value (valued at cost, discounted for the
current net orderly liquidation value) of our eligible inventory,
as defined, up to $125.0 million. The Revolving Credit
Facility includes a $25.0 million sub-facility for letters of
credit and a $20.0 million swingline loan facility. The Revolving
Credit Facility includes variable methods of determining interest
rates, calculated as the higher of the Prime Rate, the Federal
Funds Effective Rate plus 0.50%, or the Eurodollar Rate plus 1.00%;
plus Applicable Margin (which could range from 0.75% to 1.25%).
Under the terms of the Revolving Credit Facility, the Applicable
Margin may fluctuate subject to periodic measurements of average
availability, as defined. The Revolving Credit Facility also allows
for Eurodollar Loans comprised of the Eurodollar Base Rate plus
Applicable Margin (which could range from 1.75% to 2.25%).
As of October 31, 2015, Ollie’s had $18.1 million of
outstanding borrowings under the Revolving Credit Facility, with
$103.4 million of borrowing availability, letter of credit
commitments of $3.3 million and $0.2 million of rent reserves. The
interest rate applicable to the outstanding borrowings as of
October 31, 2015 is 4.00%. The Revolving Credit Facility also
contains a variable unused line fee ranging from 0.250% to
0.375% per annum.
The Revolving Credit Facility and Term Loan are collateralized by
the Company’s assets and equity and contain financial
covenants, as well as certain business covenants, including
restrictions on dividend payments, which the Company must comply
with during the term of the agreements. The Company was in
compliance with all terms of the agreements during and as of the
thirty-nine weeks ended October 31, 2015 and November 1,
2014.</t>
  </si>
  <si>
    <t>Income Taxes</t>
  </si>
  <si>
    <t>Income Tax Disclosure [Abstract]</t>
  </si>
  <si>
    <t>(5) Income Taxes
The provision for income taxes is based on the current estimate of
the annual effective tax rate and is adjusted as necessary for
discrete events occurring in a particular period. The effective tax
rates for the thirteen weeks and thirty-nine weeks ended
October 31, 2015 were 36.5% and 37.5%, respectively. The
effective tax rates for the thirteen weeks and thirty-nine weeks
ended November 1, 2014 was 38.4%. The effective tax rate for
the thirteen weeks and thirty-nine weeks ended October 31,
2015 were lower than the prior year effective tax rates primarily
as a result of a discrete tax benefit related to the impact from
the finalization of employment-based tax credits associated with
fiscal 2014 and the impact from a slight reduction in the projected
state effective rate associated with the net deferred income tax
liabilities.</t>
  </si>
  <si>
    <t>Commitments and Contingencies</t>
  </si>
  <si>
    <t>Commitments and Contingencies Disclosure [Abstract]</t>
  </si>
  <si>
    <t>(6) Commitments and
Contingencies
During the thirty-nine weeks ended October 31, 2015, 27 new
store leases commenced. The fully executed leases have initial
terms typically between five to seven years with options to renew
for two or three successive five-year periods. The initial terms of
these new store leases have future minimum lease payments totaling
approximately $30.6 million.
From time to time we may be involved in claims and legal actions
that arise in the ordinary course of our business. We cannot
predict the outcome of any litigation or suit that we are party to.
However, we do not believe that an unfavorable decision of any of
the current claims or legal actions against us, individually or in
the aggregate, will have a material adverse effect on our financial
position, results of operations, liquidity or capital
resources.</t>
  </si>
  <si>
    <t>Equity Incentive Plans</t>
  </si>
  <si>
    <t>Disclosure of Compensation Related Costs, Share-based Payments [Abstract]</t>
  </si>
  <si>
    <t xml:space="preserve">(7) Equity Incentive Plans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IPO, no additional equity grants will be made under
the 2012 Plan.
In connection with the IPO,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The exercise
price for stock options is determined at the fair value on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The Company uses authorized and
unissued shares to satisfy share award exercises. As of
October 31, 2015, there were 4,681,800 shares available for
grant under the 2015 Plan.
A summary of the Company’s stock option activity and related
information for the thirty-nine weeks ended October 31, 2015,
is as follows:
Number of Weighted Weighted
Outstanding at January 31, 2015 6,010,475 $ 6.66
Granted 1,353,500 13.47
Forfeited (43,550 ) 6.81
Exercised (54,300 ) 6.57
Outstanding at October 31, 2015 7,266,125 7.93 7.6
Exercisable at October 31, 2015 3,144,525 6.54 7.0
Pursuant to the anti-dilutive clause in the 2012 Plan, the option
exercise price for all options issued prior to the May 27,
2015 dividend were reduced. The exercise prices in the above table
have been adjusted retroactively to reflect the reductions.
The compensation cost which has been recorded within selling,
general and administrative expenses for the Company’s equity
incentive plans was $1.4 million and $3.7 million for the thirteen
and thirty-nine weeks ended October 31, 2015, respectively and
$1.0 million and $2.9 million for the thirteen weeks and
thirty-nine weeks ended November 1, 2014, respectively.
As of October 31, 2015, there was $14.9 million of total
unrecognized compensation cost related to non-vested stock-based
compensation arrangements. That cost is expected to be recognized
over a weighted average period of 3.1 years as of
October 31, 2015. Awards with graded vesting are recognized
using the straight-line method.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thirty-nine weeks ended October 31, 2015
and November 1, 2014 was $5.03 and $3.52, respectively. The
fair value of each option award is estimated on the date of grant
using the Black-Scholes option-pricing model that used the weighted
average assumptions in the following table:
Thirty-nine weeks ended
October 31, November 1,
Risk-free interest rate 1.99 % 2.08 %
Expected dividend yield
—
—
Expected term (years) 6.4 years 6.5 years
Expected volatility 31.67 % 32.50 % </t>
  </si>
  <si>
    <t>Transactions with Related Parties</t>
  </si>
  <si>
    <t>Related Party Transactions [Abstract]</t>
  </si>
  <si>
    <t>(8) Transactions with Related
Parties
The Company has entered into five non-cancelable operating leases
with related parties for office and store locations. Ollie’s
has made $0.9 million in rent payments to such related parties
during the thirty-nine weeks ended October 31, 2015 and during
the thirty-nine weeks ended November 1, 2014.
During the thirty-nine weeks ended October 31, 2015 and
November 1, 2014, the Company paid $0.1 million for the use of
an airplane owned by a related party.</t>
  </si>
  <si>
    <t>Organization and Summary of Significant Accounting Policies (Policies)</t>
  </si>
  <si>
    <t>Description of Business</t>
  </si>
  <si>
    <t>(a) Description of
Business
Ollie’s Bargain Outlet Holdings, Inc., operates through its
sole operating subsidiary, Ollie’s Bargain Outlet, Inc., a
chain of retail stores which offer brand name products at deeply
discounted and closeout prices across a broad selection of product
categories. Ollie’s Bargain Outlet Holdings, Inc. together
with its subsidiaries will be referenced herein as the Company or
Ollie’s. Ollie’s principally buys overproduced,
overstocked, and closeout merchandise from manufacturers,
wholesalers, and other retailers. In addition, the Company augments
brand name closeout deals with directly sourced private label
products featuring names exclusive to Ollie’s in order to
provide consistent assortment of value-priced goods in select key
merchandise categories.
Since the first store opened in 1982, the Company has grown to 200
retail locations as of October 31, 2015 compared to 173
locations as of November 1, 2014. Ollie’s Bargain Outlet
retail locations are located in 17 states (Alabama, Connecticut,
Delaware, Georgia, Indiana, Kentucky, Maryland, Michigan, New
Jersey, New York, North Carolina, Ohio, Pennsylvania, South
Carolina, Tennessee, Virginia, and West Virginia).</t>
  </si>
  <si>
    <t>Fiscal Year</t>
  </si>
  <si>
    <t>(b) Fiscal Year
Ollie’s follows a 52/53-week fiscal year, which ends on the
Saturday nearest to January 31st. References to the fiscal
year ended January 31, 2015 refer to the period from
February 2, 2014 to January 31, 2015. The fiscal quarters
ended October 31, 2015 and November 1, 2014 refer to the
thirteen weeks from August 2, 2015 to October 31, 2015
and from August 3, 2014 to November 1, 2014,
respectively. The year-to-date periods ended October 31, 2015
and November 1, 2014 refer to the thirty-nine weeks from
February 1, 2015 to October 31, 2015 and from
February 2, 2014 to November 1, 2014, respectively.</t>
  </si>
  <si>
    <t>Basis of Presentation</t>
  </si>
  <si>
    <t>(c) Basis of
Presentation
The accompanying unaudited condensed consolidated financial
statements have been prepared in accordance with U.S. generally
accepted accounting principles (“GAAP”) for interim
financial information and applicable rules and regulations of
the SEC regarding interim financial reporting. The condensed
consolidated financial statements reflect all normal recurring
adjustments which management believes are necessary to present
fairly the Company’s financial condition, results of
operations, and cash flows for all periods presented. The condensed
consolidated balance sheets as of October 31, 2015 and
November 1, 2014, the condensed consolidated statements of
income for the thirteen weeks and thirty-nine weeks ended
October 31, 2015 and November 1, 2014, and the condensed
consolidated statements of stockholders’ equity and cash
flows for the thirty-nine weeks ended October 31, 2015 and
November 1, 2014 have been prepared by the Company and are
unaudited. The Company’s business is seasonal in nature and
results of operations for the interim periods presented are not
necessarily indicative of operating results for the year ending
January 30, 2016 or any other period. All intercompany
accounts, transactions, and balances have been eliminated in
consolidation.
The Company’s balance sheet as of January 31, 2015,
presented herein, has been derived from the audited balance sheet
included in the Company’s prospectus, dated July 15,
2015 related to the Company’s initial public offering
(“IPO”) and filed with the Securities and Exchange
Commission (“SEC”) pursuant to Rule 424(b) under the
Securities Act of 1933, and referred to herein as the
“Prospectus,” but does not include all disclosures
required by GAAP. These financial statements should be read in
conjunction with the financial statements for the fiscal year ended
January 31, 2015 and footnotes thereto included in the
Prospectus.
For purposes of the disclosure requirements for segments of a
business enterprise, it has been determined that the Company is
comprised of one operating segment.</t>
  </si>
  <si>
    <t>Use of Estimates</t>
  </si>
  <si>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Ollie’s financial instruments consist of cash, accounts
receivable, accounts payable, revolving credit facility and our
term loan. The carrying amount of cash,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t>
  </si>
  <si>
    <t>Supplemental Cash Flow Information</t>
  </si>
  <si>
    <t>(f) Supplemental Cash Flow
Information
As of October 31, 2015 and November 1, 2014, capital
expenditures of $0.8 million and $0.5 million, respectively, had
been incurred but not yet paid in cash and, accordingly, were
accrued in accounts payable and accrued expenses.</t>
  </si>
  <si>
    <t>Stock Split</t>
  </si>
  <si>
    <t>(g) Stock Split
On June 17, 2015, the Company effected a stock split of the
Company’s common stock at a ratio of 115 shares for every
share previously held. All common stock share and common stock per
share amounts for all periods presented in these financial
statements have been adjusted retroactively to reflect the stock
split.</t>
  </si>
  <si>
    <t>Initial Public Offering</t>
  </si>
  <si>
    <t>(h) Initial Public
Offering
On July 15, 2015, the Company priced its initial public
offering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the Revolving Credit Facility and a
portion of the outstanding principal balance of the Term Loan. See
Note 4, “Debt Obligations and Financing
Arrangements.”
Immediately prior to the IPO, the Company amended and restated its
certificate of incorporation to reflect the conversion of all Class
B common stock to Class A common stock. In addition, all
shares of Class A common stock were recapitalized into a
single class of common stock. As part of the IPO, the Company
increased its authorized common stock shares to 500,000,000 at
$0.001 par value per share and authorized 50,000,000 shares of
preferred stock at $0.001 par value per share.</t>
  </si>
  <si>
    <t>Goodwill/intangible assets</t>
  </si>
  <si>
    <t>(i)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If an entity believes, as a result of its
qualitative assessment, that it is more-likely than-not that the
fair value of a reporting unit is less than its carrying amount,
the quantitative impairment test is required. Otherwise, no further
testing is required. The Company has selected the fiscal month
ending date of October as the annual impairment testing date. As of
October 31, 2015 and November 1, 2014, the Company
completed a qualitative impairment test. Based upon the results of
the qualitative tests, no impairment of goodwill existed.
The Company is also required to perform impairment tests annually
or more frequently if events or circumstances indicate that the
value of its non-amortizing intangible assets might be impaired.
The Company’s non-amortizing intangible assets as of
October 31, 2015 and November 1, 2014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likely than-not that the fair value is less than its
carrying amount, the quantitative impairment test is required.
Otherwise, no further testing is required. As of October 31,
2015 and November 1, 2014, the Company completed a qualitative
impairment test. Based upon the results of the qualitative tests,
no impairment of the tradename existed.</t>
  </si>
  <si>
    <t>Recently Issued Accounting Pronouncements</t>
  </si>
  <si>
    <t>(j) Recently Issued Accounting
Pronouncements
Contracts with Customer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In August 2015, the FASB issued ASU 2015-14,
Revenue from Contracts with Customers: Deferral of the Effective
Date which defers the effective date for ASU 2014-09 by one year to
January 1, 2018; however, public business entities would be
permitted to adopt the standard as of the original effective date.
The Company has not selected a transition method and is currently
evaluating the impact this guidance will have on the consolidated
balance sheet, results of operations and cash flows.
Deferred Taxes
In November 2015, the FASB issued ASU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is currently reviewing the revised guidance and
assessing the potential impact on its consolidated financial
statements.</t>
  </si>
  <si>
    <t>Earnings per Common Share (Tables)</t>
  </si>
  <si>
    <t>Summary of Effects for Diluted Net Income per Common Share Calculation</t>
  </si>
  <si>
    <t>The following table summarizes those effects for the diluted net
income per common share calculation (in thousands, except share and
per share amounts):
Thirteen weeks ended Thirty-nine weeks ended
October 31, November 1, October 31, November 1,
Net income $ 6,762 $ 4,851 $ 19,775 $ 14,907
Weighted average number of common shares outstanding –
Basic 58,478,249 48,202,093 52,258,973 48,203,041
Incremental shares from the assumed exercise of outstanding stock
options 2,225,337 637,897 1,842,991 212,632
Weighted average number of common shares outstanding - Diluted 60,703,586 48,839,990 54,101,964 48,415,673
Earnings per common share – Basic $ 0.12 $ 0.10 $ 0.38 $ 0.31
Earnings per common share - Diluted $ 0.11 $ 0.10 $ 0.37 $ 0.31</t>
  </si>
  <si>
    <t>Accrued Expenses (Tables)</t>
  </si>
  <si>
    <t>Schedule of Accrued Expenses</t>
  </si>
  <si>
    <t>Accrued expenses consists of the following (in thousands):
October 31, November 1, January 31,
Accrued compensation and benefits $ 9,350 $ 7,450 $ 8,307
Sales and use taxes 2,538 1,970 1,273
Accrued real estate related 2,271 1,495 1,631
Accrued insurance 3,091 2,156 2,134
Accrued advertising 2,811 2,289 3,421
Accrued interest 259 3,964 178
Accrued freight 3,428 3,551 2,766
Other 7,573 6,020 7,930
$ 31,321 $ 28,895 $ 27,640</t>
  </si>
  <si>
    <t>Debt Obligations and Financing Arrangements (Tables)</t>
  </si>
  <si>
    <t>Schedule Of Long-term Debt</t>
  </si>
  <si>
    <t>Long-term debt consists of the following (in thousands):
October 31, November 1, January 31,
Term loan $ 212,377 $ 321,969 $ 321,287
Capital leases 70
—
—
Total debt 212,447 321,969 321,287
Less: current portion (3,367 ) (3,350 ) (7,794 )
Long-term debt $ 209,080 $ 318,619 $ 313,493</t>
  </si>
  <si>
    <t>Equity Incentive Plans (Tables)</t>
  </si>
  <si>
    <t>Summary of Stock Option Activity and Related Information</t>
  </si>
  <si>
    <t>A summary of the Company’s stock option activity and related
information for the thirty-nine weeks ended October 31, 2015,
is as follows:
Number of Weighted Weighted
Outstanding at January 31, 2015 6,010,475 $ 6.66
Granted 1,353,500 13.47
Forfeited (43,550 ) 6.81
Exercised (54,300 ) 6.57
Outstanding at October 31, 2015 7,266,125 7.93 7.6
Exercisable at October 31, 2015 3,144,525 6.54 7.0</t>
  </si>
  <si>
    <t>Summary of Weighted Average Assumptions</t>
  </si>
  <si>
    <t xml:space="preserve">The fair value of each option award is estimated on the date of
grant using the Black-Scholes option-pricing model that used the
weighted average assumptions in the following table:
Thirty-nine weeks ended
October 31, November 1,
Risk-free interest rate 1.99 % 2.08 %
Expected dividend yield
—
—
Expected term (years) 6.4 years 6.5 years
Expected volatility 31.67 % 32.50 % </t>
  </si>
  <si>
    <t>Organization and Summary of Significant Accounting Policies - Additional Information (Detail)</t>
  </si>
  <si>
    <t>Oct. 31, 2015USD ($)LocationStates$ / sharesshares</t>
  </si>
  <si>
    <t>Jul. 17, 2015$ / sharesshares</t>
  </si>
  <si>
    <t>Jul. 15, 2015USD ($)shares</t>
  </si>
  <si>
    <t>Jun. 17, 2015shares</t>
  </si>
  <si>
    <t>Nov. 01, 2014USD ($)Location$ / sharesshares</t>
  </si>
  <si>
    <t>Oct. 31, 2015LocationStates$ / sharesshares</t>
  </si>
  <si>
    <t>Jan. 31, 2015$ / sharesshares</t>
  </si>
  <si>
    <t>Organization And Summary Of Significant Accounting Policies [Line Items]</t>
  </si>
  <si>
    <t>Number of retail locations | Location</t>
  </si>
  <si>
    <t>Retail locations currently located states | States</t>
  </si>
  <si>
    <t>Capital expenditures incurred but not yet paid | $</t>
  </si>
  <si>
    <t>Common stock, Stock split</t>
  </si>
  <si>
    <t>Common stock, Par value | $ / shares</t>
  </si>
  <si>
    <t>Preferred stock, Par value | $ / shares</t>
  </si>
  <si>
    <t>Impairment of intangible assets | $</t>
  </si>
  <si>
    <t>Trade Names [Member]</t>
  </si>
  <si>
    <t>Shares issued during period, Shares</t>
  </si>
  <si>
    <t>Shares issued price per share | $ / shares</t>
  </si>
  <si>
    <t>IPO [Member]</t>
  </si>
  <si>
    <t>Net proceeds after deducting underwriting fees | $</t>
  </si>
  <si>
    <t>Underwriting fees | $</t>
  </si>
  <si>
    <t>Over-Allotment Option [Member]</t>
  </si>
  <si>
    <t>Earnings per Common Share - Summary of Effects for Diluted Net Income per Common Share Calculation (Detail) - USD ($) $ / shares in Units, $ in Thousands</t>
  </si>
  <si>
    <t>Weighted average number of common shares outstanding - Basic</t>
  </si>
  <si>
    <t>Incremental shares from the assumed exercise of outstanding stock options</t>
  </si>
  <si>
    <t>Weighted average number of common shares outstanding - Diluted</t>
  </si>
  <si>
    <t>Earnings per common share - Basic</t>
  </si>
  <si>
    <t>Earnings per common share - Diluted</t>
  </si>
  <si>
    <t>Earnings per Common Share - Additional Information (Detail) - shares</t>
  </si>
  <si>
    <t>Antidilutive securities excluded from computation of earnings per share</t>
  </si>
  <si>
    <t>Accrued Expenses - Schedule of Accrued Expenses (Detail) - USD ($) $ in Thousands</t>
  </si>
  <si>
    <t>Accrued compensation and benefits</t>
  </si>
  <si>
    <t>Sales and use taxes</t>
  </si>
  <si>
    <t>Accrued real estate related</t>
  </si>
  <si>
    <t>Accrued insurance</t>
  </si>
  <si>
    <t>Accrued advertising</t>
  </si>
  <si>
    <t>Accrued interest</t>
  </si>
  <si>
    <t>Accrued freight</t>
  </si>
  <si>
    <t>Other</t>
  </si>
  <si>
    <t>Total accrued expenses</t>
  </si>
  <si>
    <t>Debt Obligations and Financing Arrangements - Schedule Of Long-term Debt (Detail) - USD ($) $ in Thousands</t>
  </si>
  <si>
    <t>Term loan</t>
  </si>
  <si>
    <t>Capital leases</t>
  </si>
  <si>
    <t>Total debt</t>
  </si>
  <si>
    <t>Less: current portion</t>
  </si>
  <si>
    <t>Debt Obligations and Financing Arrangements - Additional Information (Detail)</t>
  </si>
  <si>
    <t>Oct. 31, 2015USD ($)</t>
  </si>
  <si>
    <t>May. 27, 2015USD ($)</t>
  </si>
  <si>
    <t>Apr. 11, 2014USD ($)</t>
  </si>
  <si>
    <t>Jul. 31, 2015USD ($)</t>
  </si>
  <si>
    <t>Oct. 31, 2015USD ($)Agreement</t>
  </si>
  <si>
    <t>Nov. 01, 2014USD ($)</t>
  </si>
  <si>
    <t>May. 26, 2015USD ($)</t>
  </si>
  <si>
    <t>Jan. 31, 2015USD ($)</t>
  </si>
  <si>
    <t>Line of Credit Facility [Line Items]</t>
  </si>
  <si>
    <t>Number of credit agreements | Agreement</t>
  </si>
  <si>
    <t>Retained earnings balance as of dividend date</t>
  </si>
  <si>
    <t>Dividend recorded as a reduction of additional paid-in capital</t>
  </si>
  <si>
    <t>Borrowings under the credit agreement</t>
  </si>
  <si>
    <t>Debt issuance costs written off</t>
  </si>
  <si>
    <t>Senior Secured Credit Facilities [Member]</t>
  </si>
  <si>
    <t>Debt original issue discount written off</t>
  </si>
  <si>
    <t>Term Loan [Member]</t>
  </si>
  <si>
    <t>Additional Original debt issue discount</t>
  </si>
  <si>
    <t>Interest rates description</t>
  </si>
  <si>
    <t>The higher of the Prime Rate, the Federal Funds Effective Rate plus 0.50%, the Eurodollar Rate plus 1.00%, or 2.00%; plus the Applicable Margin. The Term Loan also allows for Eurodollar Loans with a floor of 1.00%, plus the Applicable Margin. The Applicable Margin is 2.75% for a Base Rate Loan and 3.75% for a Eurodollar Loan.</t>
  </si>
  <si>
    <t>Interest rate on outstanding borrowings under the Term Loan</t>
  </si>
  <si>
    <t>4.75%</t>
  </si>
  <si>
    <t>Term Loan [Member] | Federal Funds Effective [Member]</t>
  </si>
  <si>
    <t>Credit Facility interest rate</t>
  </si>
  <si>
    <t>0.50%</t>
  </si>
  <si>
    <t>Term Loan [Member] | Eurodollar [Member]</t>
  </si>
  <si>
    <t>Applicable margin</t>
  </si>
  <si>
    <t>3.75%</t>
  </si>
  <si>
    <t>Term Loan [Member] | Eurodollar [Member] | Minimum [Member]</t>
  </si>
  <si>
    <t>1.00%</t>
  </si>
  <si>
    <t>Term Loan [Member] | Eurodollar [Member] | Maximum [Member]</t>
  </si>
  <si>
    <t>2.00%</t>
  </si>
  <si>
    <t>Term Loan [Member] | Eurodollar [Member] | Floor Rate [Member]</t>
  </si>
  <si>
    <t>Term Loan [Member] | Base Rate [Member]</t>
  </si>
  <si>
    <t>2.75%</t>
  </si>
  <si>
    <t>Term Loan [Member] | Senior Secured Credit Facilities [Member]</t>
  </si>
  <si>
    <t>Dividend recorded as a reduction of retained earnings</t>
  </si>
  <si>
    <t>Debt issuance costs</t>
  </si>
  <si>
    <t>Deferred debt financing fees recognized</t>
  </si>
  <si>
    <t>Debt issuance costs recognized in general and administrative expenses</t>
  </si>
  <si>
    <t>Revolving Credit Facility [Member]</t>
  </si>
  <si>
    <t>Credit Facility maximum borrowing capacity</t>
  </si>
  <si>
    <t>Payment of cash dividend</t>
  </si>
  <si>
    <t>Credit Facility maximum borrowing capacity, percentage</t>
  </si>
  <si>
    <t>90.00%</t>
  </si>
  <si>
    <t>The higher of the Prime Rate, the Federal Funds Effective Rate plus 0.50%, or the Eurodollar Rate plus 1.00%; plus Applicable Margin (which could range from 0.75% to 1.25%). Under the terms of the Revolving Credit Facility, the Applicable Margin may fluctuate subject to periodic measurements of average availability, as defined. The Revolving Credit Facility also allows for Eurodollar Loans comprised of the Eurodollar Base Rate plus Applicable Margin (which could range from 1.75% to 2.25%).</t>
  </si>
  <si>
    <t>Credit Facility</t>
  </si>
  <si>
    <t>Borrowings available under credit facility</t>
  </si>
  <si>
    <t>Letter of credit commitments</t>
  </si>
  <si>
    <t>Rent reserves</t>
  </si>
  <si>
    <t>Credit Facility interest rate applicable</t>
  </si>
  <si>
    <t>4.00%</t>
  </si>
  <si>
    <t>Revolving Credit Facility [Member] | Letter of Credit [Member]</t>
  </si>
  <si>
    <t>Credit Facility current borrowing capacity</t>
  </si>
  <si>
    <t>Revolving Credit Facility [Member] | Swingline Loan Facility [Member]</t>
  </si>
  <si>
    <t>Revolving Credit Facility [Member] | Minimum [Member]</t>
  </si>
  <si>
    <t>0.75%</t>
  </si>
  <si>
    <t>Credit Facility, variable unused line fee</t>
  </si>
  <si>
    <t>0.25%</t>
  </si>
  <si>
    <t>Revolving Credit Facility [Member] | Maximum [Member]</t>
  </si>
  <si>
    <t>1.25%</t>
  </si>
  <si>
    <t>0.375%</t>
  </si>
  <si>
    <t>Revolving Credit Facility [Member] | Federal Funds Effective [Member]</t>
  </si>
  <si>
    <t>Revolving Credit Facility [Member] | Eurodollar [Member]</t>
  </si>
  <si>
    <t>Revolving Credit Facility [Member] | Eurodollar [Member] | Minimum [Member]</t>
  </si>
  <si>
    <t>Applicable margin on the interest rate</t>
  </si>
  <si>
    <t>1.75%</t>
  </si>
  <si>
    <t>Revolving Credit Facility [Member] | Eurodollar [Member] | Maximum [Member]</t>
  </si>
  <si>
    <t>2.25%</t>
  </si>
  <si>
    <t>Revolving Credit Facility [Member] | Senior Secured Credit Facilities [Member]</t>
  </si>
  <si>
    <t>Term Loan, Second Amendment [Member] | Term Loan [Member] | Senior Secured Credit Facilities [Member]</t>
  </si>
  <si>
    <t>Additional principal amount allowed</t>
  </si>
  <si>
    <t>Description regarding additional principal amount allowed under Term Loan</t>
  </si>
  <si>
    <t>The primary purpose of the additional term loan borrowing was to distribute $58.0 million as a cash dividend to common shareholders as consented by the original Term Loan lenders.</t>
  </si>
  <si>
    <t>Amount available under Term Loan to distribute cash dividend to common shareholders</t>
  </si>
  <si>
    <t>Increase in debt issuance cost</t>
  </si>
  <si>
    <t>Increase in original issue discount</t>
  </si>
  <si>
    <t>Income Taxes - Additional Information (Detail)</t>
  </si>
  <si>
    <t>Effective tax rates</t>
  </si>
  <si>
    <t>36.50%</t>
  </si>
  <si>
    <t>38.40%</t>
  </si>
  <si>
    <t>37.50%</t>
  </si>
  <si>
    <t>Commitments and Contingencies - Additional Information (Detail) $ in Millions</t>
  </si>
  <si>
    <t>Oct. 31, 2015USD ($)Lease</t>
  </si>
  <si>
    <t>Operating Leased Assets [Line Items]</t>
  </si>
  <si>
    <t>Number of new store leases | Lease</t>
  </si>
  <si>
    <t>Lease description</t>
  </si>
  <si>
    <t>The fully executed leases have initial terms typically between five  to seven years with options to renew for two or three successive five-year  periods. The initial terms of these new store leases have future minimum lease  payments totaling approximately $30.6 million.</t>
  </si>
  <si>
    <t>Renew period of fully executed leases</t>
  </si>
  <si>
    <t>5 years</t>
  </si>
  <si>
    <t>Future minimum lease payments, total | $</t>
  </si>
  <si>
    <t>Minimum [Member]</t>
  </si>
  <si>
    <t>Initial terms of fully executed leases</t>
  </si>
  <si>
    <t>Maximum [Member]</t>
  </si>
  <si>
    <t>7 years</t>
  </si>
  <si>
    <t>Equity Incentive Plans - Additional Information (Detail) - USD ($) $ / shares in Units, $ in Millions</t>
  </si>
  <si>
    <t>Jul. 15, 2015</t>
  </si>
  <si>
    <t>Share-based Compensation Arrangement by Share-based Payment Award [Line Items]</t>
  </si>
  <si>
    <t>Total unrecognized compensation cost related to non-vested stock-based compensation arrangements granted</t>
  </si>
  <si>
    <t>Cost expected to be recognized over weighted average period</t>
  </si>
  <si>
    <t>3 years 1 month 6 days</t>
  </si>
  <si>
    <t>Weighted average grant date fair value per option for options granted</t>
  </si>
  <si>
    <t>Selling, General and Administrative Expenses [Member]</t>
  </si>
  <si>
    <t>Compensation cost</t>
  </si>
  <si>
    <t>2012 Plan [Member]</t>
  </si>
  <si>
    <t>Vesting period for options</t>
  </si>
  <si>
    <t>Vesting percentage of options</t>
  </si>
  <si>
    <t>20.00%</t>
  </si>
  <si>
    <t>Options granted, expiration period</t>
  </si>
  <si>
    <t>10 years</t>
  </si>
  <si>
    <t>Common stock available for grant</t>
  </si>
  <si>
    <t>2015 Plan [Member]</t>
  </si>
  <si>
    <t>4 years</t>
  </si>
  <si>
    <t>25.00%</t>
  </si>
  <si>
    <t>2015 Plan [Member] | Maximum [Member]</t>
  </si>
  <si>
    <t>Shares authorized for issuance under equity incentive plan</t>
  </si>
  <si>
    <t>Equity Incentive Plans - Summary of Stock Option Activity and Related Information (Detail)</t>
  </si>
  <si>
    <t>Oct. 31, 2015$ / sharesshares</t>
  </si>
  <si>
    <t>Number of options, Outstanding, Beginning Balance | shares</t>
  </si>
  <si>
    <t>Number of options, Granted | shares</t>
  </si>
  <si>
    <t>Number of options, Forfeited | shares</t>
  </si>
  <si>
    <t>Number of options, Exercised | shares</t>
  </si>
  <si>
    <t>Number of options, Outstanding, Ending Balance | shares</t>
  </si>
  <si>
    <t>Number of options, Exercisable at October 31, 2015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Weighted average exercise price, Exercisable at October 31, 2015 | $ / shares</t>
  </si>
  <si>
    <t>Weighted average remaining contractual term (years), Outstanding</t>
  </si>
  <si>
    <t>7 years 7 months 6 days</t>
  </si>
  <si>
    <t>Weighted average remaining contractual term (years), Exercisable</t>
  </si>
  <si>
    <t>Equity Incentive Plans - Summary of Weighted Average Assumptions (Detail)</t>
  </si>
  <si>
    <t>Risk-free interest rate</t>
  </si>
  <si>
    <t>1.99%</t>
  </si>
  <si>
    <t>2.08%</t>
  </si>
  <si>
    <t>Expected dividend yield</t>
  </si>
  <si>
    <t>0.00%</t>
  </si>
  <si>
    <t>Expected term (years)</t>
  </si>
  <si>
    <t>6 years 4 months 24 days</t>
  </si>
  <si>
    <t>6 years 6 months</t>
  </si>
  <si>
    <t>Expected volatility</t>
  </si>
  <si>
    <t>31.67%</t>
  </si>
  <si>
    <t>32.50%</t>
  </si>
  <si>
    <t>Transactions with Related Parties - Additional Information (Detail) $ in Millions</t>
  </si>
  <si>
    <t>Operating Leases From Related Party [Member]</t>
  </si>
  <si>
    <t>Related Party Transaction [Line Items]</t>
  </si>
  <si>
    <t>Number of non-cancelable operating leases with related parties | Lease</t>
  </si>
  <si>
    <t>Rent payments to related parties</t>
  </si>
  <si>
    <t>Use of Airplane [Member]</t>
  </si>
  <si>
    <t>Payment to 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5" t="s">
        <v>13</v>
      </c>
    </row>
    <row r="9" spans="1:3">
      <c r="A9" s="4" t="s">
        <v>14</v>
      </c>
      <c r="B9" s="5" t="s">
        <v>15</v>
      </c>
    </row>
    <row r="10" spans="1:3">
      <c r="A10" s="4" t="s">
        <v>16</v>
      </c>
      <c r="B10" s="4" t="s">
        <v>17</v>
      </c>
    </row>
    <row r="11" spans="1:3">
      <c r="A11" s="4" t="s">
        <v>18</v>
      </c>
      <c r="B11" s="6" t="n">
        <v>1639300</v>
      </c>
    </row>
    <row r="12" spans="1:3">
      <c r="A12" s="4" t="s">
        <v>19</v>
      </c>
      <c r="B12" s="4" t="s">
        <v>20</v>
      </c>
    </row>
    <row r="13" spans="1:3">
      <c r="A13" s="4" t="s">
        <v>21</v>
      </c>
      <c r="B13" s="4" t="s">
        <v>22</v>
      </c>
    </row>
    <row r="14" spans="1:3">
      <c r="A14" s="4" t="s">
        <v>23</v>
      </c>
      <c r="C14" s="6" t="n">
        <v>58512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960</v>
      </c>
      <c r="C3" s="7" t="n">
        <v>21952</v>
      </c>
      <c r="D3" s="7" t="n">
        <v>3341</v>
      </c>
    </row>
    <row r="4" spans="1:4">
      <c r="A4" s="4" t="s">
        <v>29</v>
      </c>
      <c r="B4" s="6" t="n">
        <v>212581</v>
      </c>
      <c r="C4" s="6" t="n">
        <v>169872</v>
      </c>
      <c r="D4" s="6" t="n">
        <v>185843</v>
      </c>
    </row>
    <row r="5" spans="1:4">
      <c r="A5" s="4" t="s">
        <v>30</v>
      </c>
      <c r="B5" s="6" t="n">
        <v>418</v>
      </c>
      <c r="C5" s="6" t="n">
        <v>318</v>
      </c>
      <c r="D5" s="6" t="n">
        <v>343</v>
      </c>
    </row>
    <row r="6" spans="1:4">
      <c r="A6" s="4" t="s">
        <v>31</v>
      </c>
      <c r="B6" s="6" t="n">
        <v>4559</v>
      </c>
      <c r="C6" s="6" t="n">
        <v>4166</v>
      </c>
      <c r="D6" s="6" t="n">
        <v>3166</v>
      </c>
    </row>
    <row r="7" spans="1:4">
      <c r="A7" s="4" t="s">
        <v>32</v>
      </c>
      <c r="B7" s="6" t="n">
        <v>6771</v>
      </c>
      <c r="C7" s="6" t="n">
        <v>1969</v>
      </c>
      <c r="D7" s="6" t="n">
        <v>6198</v>
      </c>
    </row>
    <row r="8" spans="1:4">
      <c r="A8" s="4" t="s">
        <v>33</v>
      </c>
      <c r="B8" s="6" t="n">
        <v>228289</v>
      </c>
      <c r="C8" s="6" t="n">
        <v>198277</v>
      </c>
      <c r="D8" s="6" t="n">
        <v>198891</v>
      </c>
    </row>
    <row r="9" spans="1:4">
      <c r="A9" s="4" t="s">
        <v>34</v>
      </c>
      <c r="B9" s="6" t="n">
        <v>38726</v>
      </c>
      <c r="C9" s="6" t="n">
        <v>33926</v>
      </c>
      <c r="D9" s="6" t="n">
        <v>34379</v>
      </c>
    </row>
    <row r="10" spans="1:4">
      <c r="A10" s="4" t="s">
        <v>35</v>
      </c>
      <c r="B10" s="6" t="n">
        <v>444850</v>
      </c>
      <c r="C10" s="6" t="n">
        <v>444850</v>
      </c>
      <c r="D10" s="6" t="n">
        <v>444850</v>
      </c>
    </row>
    <row r="11" spans="1:4">
      <c r="A11" s="4" t="s">
        <v>36</v>
      </c>
      <c r="B11" s="6" t="n">
        <v>233291</v>
      </c>
      <c r="C11" s="6" t="n">
        <v>233625</v>
      </c>
      <c r="D11" s="6" t="n">
        <v>233742</v>
      </c>
    </row>
    <row r="12" spans="1:4">
      <c r="A12" s="4" t="s">
        <v>37</v>
      </c>
      <c r="B12" s="6" t="n">
        <v>5185</v>
      </c>
      <c r="C12" s="6" t="n">
        <v>6453</v>
      </c>
      <c r="D12" s="6" t="n">
        <v>6841</v>
      </c>
    </row>
    <row r="13" spans="1:4">
      <c r="A13" s="4" t="s">
        <v>38</v>
      </c>
      <c r="B13" s="6" t="n">
        <v>950341</v>
      </c>
      <c r="C13" s="6" t="n">
        <v>917131</v>
      </c>
      <c r="D13" s="6" t="n">
        <v>918703</v>
      </c>
    </row>
    <row r="14" spans="1:4">
      <c r="A14" s="3" t="s">
        <v>39</v>
      </c>
    </row>
    <row r="15" spans="1:4">
      <c r="A15" s="4" t="s">
        <v>40</v>
      </c>
      <c r="B15" s="6" t="n">
        <v>3367</v>
      </c>
      <c r="C15" s="6" t="n">
        <v>7794</v>
      </c>
      <c r="D15" s="6" t="n">
        <v>3350</v>
      </c>
    </row>
    <row r="16" spans="1:4">
      <c r="A16" s="4" t="s">
        <v>41</v>
      </c>
      <c r="B16" s="6" t="n">
        <v>50995</v>
      </c>
      <c r="C16" s="6" t="n">
        <v>50498</v>
      </c>
      <c r="D16" s="6" t="n">
        <v>44600</v>
      </c>
    </row>
    <row r="17" spans="1:4">
      <c r="A17" s="4" t="s">
        <v>42</v>
      </c>
      <c r="C17" s="6" t="n">
        <v>4702</v>
      </c>
    </row>
    <row r="18" spans="1:4">
      <c r="A18" s="4" t="s">
        <v>43</v>
      </c>
      <c r="B18" s="6" t="n">
        <v>31321</v>
      </c>
      <c r="C18" s="6" t="n">
        <v>27640</v>
      </c>
      <c r="D18" s="6" t="n">
        <v>28895</v>
      </c>
    </row>
    <row r="19" spans="1:4">
      <c r="A19" s="4" t="s">
        <v>44</v>
      </c>
      <c r="B19" s="6" t="n">
        <v>85683</v>
      </c>
      <c r="C19" s="6" t="n">
        <v>90634</v>
      </c>
      <c r="D19" s="6" t="n">
        <v>76845</v>
      </c>
    </row>
    <row r="20" spans="1:4">
      <c r="A20" s="4" t="s">
        <v>45</v>
      </c>
      <c r="B20" s="6" t="n">
        <v>18054</v>
      </c>
      <c r="D20" s="6" t="n">
        <v>22667</v>
      </c>
    </row>
    <row r="21" spans="1:4">
      <c r="A21" s="4" t="s">
        <v>46</v>
      </c>
      <c r="B21" s="6" t="n">
        <v>209080</v>
      </c>
      <c r="C21" s="6" t="n">
        <v>313493</v>
      </c>
      <c r="D21" s="6" t="n">
        <v>318619</v>
      </c>
    </row>
    <row r="22" spans="1:4">
      <c r="A22" s="4" t="s">
        <v>31</v>
      </c>
      <c r="B22" s="6" t="n">
        <v>91673</v>
      </c>
      <c r="C22" s="6" t="n">
        <v>93256</v>
      </c>
      <c r="D22" s="6" t="n">
        <v>93782</v>
      </c>
    </row>
    <row r="23" spans="1:4">
      <c r="A23" s="4" t="s">
        <v>47</v>
      </c>
      <c r="B23" s="6" t="n">
        <v>4099</v>
      </c>
      <c r="C23" s="6" t="n">
        <v>2913</v>
      </c>
      <c r="D23" s="6" t="n">
        <v>2872</v>
      </c>
    </row>
    <row r="24" spans="1:4">
      <c r="A24" s="4" t="s">
        <v>48</v>
      </c>
      <c r="B24" s="7" t="n">
        <v>408589</v>
      </c>
      <c r="C24" s="7" t="n">
        <v>500296</v>
      </c>
      <c r="D24" s="7" t="n">
        <v>514785</v>
      </c>
    </row>
    <row r="25" spans="1:4">
      <c r="A25" s="3" t="s">
        <v>49</v>
      </c>
    </row>
    <row r="26" spans="1:4">
      <c r="A26" s="4" t="s">
        <v>50</v>
      </c>
      <c r="B26" s="4" t="s">
        <v>51</v>
      </c>
      <c r="C26" s="4" t="s">
        <v>51</v>
      </c>
      <c r="D26" s="4" t="s">
        <v>51</v>
      </c>
    </row>
    <row r="27" spans="1:4">
      <c r="A27" s="4" t="s">
        <v>52</v>
      </c>
      <c r="B27" s="7" t="n">
        <v>59</v>
      </c>
    </row>
    <row r="28" spans="1:4">
      <c r="A28" s="4" t="s">
        <v>53</v>
      </c>
      <c r="B28" s="6" t="n">
        <v>532182</v>
      </c>
      <c r="C28" s="7" t="n">
        <v>393078</v>
      </c>
      <c r="D28" s="7" t="n">
        <v>392169</v>
      </c>
    </row>
    <row r="29" spans="1:4">
      <c r="A29" s="4" t="s">
        <v>54</v>
      </c>
      <c r="B29" s="6" t="n">
        <v>9597</v>
      </c>
      <c r="C29" s="6" t="n">
        <v>23738</v>
      </c>
      <c r="D29" s="6" t="n">
        <v>11730</v>
      </c>
    </row>
    <row r="30" spans="1:4">
      <c r="A30" s="4" t="s">
        <v>55</v>
      </c>
      <c r="B30" s="6" t="n">
        <v>-86</v>
      </c>
      <c r="C30" s="6" t="n">
        <v>-29</v>
      </c>
      <c r="D30" s="6" t="n">
        <v>-29</v>
      </c>
    </row>
    <row r="31" spans="1:4">
      <c r="A31" s="4" t="s">
        <v>56</v>
      </c>
      <c r="B31" s="6" t="n">
        <v>541752</v>
      </c>
      <c r="C31" s="6" t="n">
        <v>416835</v>
      </c>
      <c r="D31" s="6" t="n">
        <v>403918</v>
      </c>
    </row>
    <row r="32" spans="1:4">
      <c r="A32" s="4" t="s">
        <v>57</v>
      </c>
      <c r="B32" s="6" t="n">
        <v>950341</v>
      </c>
      <c r="C32" s="6" t="n">
        <v>917131</v>
      </c>
      <c r="D32" s="6" t="n">
        <v>918703</v>
      </c>
    </row>
    <row r="33" spans="1:4">
      <c r="A33" s="4" t="s">
        <v>58</v>
      </c>
    </row>
    <row r="34" spans="1:4">
      <c r="A34" s="3" t="s">
        <v>49</v>
      </c>
    </row>
    <row r="35" spans="1:4">
      <c r="A35" s="4" t="s">
        <v>52</v>
      </c>
      <c r="C35" s="6" t="n">
        <v>48</v>
      </c>
      <c r="D35" s="6" t="n">
        <v>48</v>
      </c>
    </row>
    <row r="36" spans="1:4">
      <c r="A36" s="4" t="s">
        <v>59</v>
      </c>
    </row>
    <row r="37" spans="1:4">
      <c r="A37" s="3" t="s">
        <v>49</v>
      </c>
    </row>
    <row r="38" spans="1:4">
      <c r="A38" s="4" t="s">
        <v>52</v>
      </c>
      <c r="B38" s="7" t="n">
        <v>0</v>
      </c>
      <c r="C38" s="7" t="n">
        <v>0</v>
      </c>
      <c r="D38"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51"/>
    <col customWidth="1" max="3" min="3" width="30"/>
    <col customWidth="1" max="4" min="4" width="27"/>
    <col customWidth="1" max="5" min="5" width="20"/>
    <col customWidth="1" max="6" min="6" width="45"/>
    <col customWidth="1" max="7" min="7" width="44"/>
    <col customWidth="1" max="8" min="8" width="30"/>
  </cols>
  <sheetData>
    <row r="1" spans="1:8">
      <c r="A1" s="1" t="s">
        <v>209</v>
      </c>
      <c r="B1" s="2" t="s">
        <v>210</v>
      </c>
      <c r="C1" s="2" t="s">
        <v>211</v>
      </c>
      <c r="D1" s="2" t="s">
        <v>212</v>
      </c>
      <c r="E1" s="2" t="s">
        <v>213</v>
      </c>
      <c r="F1" s="2" t="s">
        <v>214</v>
      </c>
      <c r="G1" s="2" t="s">
        <v>215</v>
      </c>
      <c r="H1" s="2" t="s">
        <v>216</v>
      </c>
    </row>
    <row r="2" spans="1:8">
      <c r="A2" s="3" t="s">
        <v>217</v>
      </c>
    </row>
    <row r="3" spans="1:8">
      <c r="A3" s="4" t="s">
        <v>218</v>
      </c>
      <c r="B3" s="6" t="n">
        <v>200</v>
      </c>
      <c r="F3" s="6" t="n">
        <v>173</v>
      </c>
      <c r="G3" s="6" t="n">
        <v>200</v>
      </c>
    </row>
    <row r="4" spans="1:8">
      <c r="A4" s="4" t="s">
        <v>219</v>
      </c>
      <c r="B4" s="6" t="n">
        <v>17</v>
      </c>
      <c r="G4" s="6" t="n">
        <v>17</v>
      </c>
    </row>
    <row r="5" spans="1:8">
      <c r="A5" s="4" t="s">
        <v>220</v>
      </c>
      <c r="B5" s="7" t="n">
        <v>800000</v>
      </c>
      <c r="F5" s="7" t="n">
        <v>500000</v>
      </c>
    </row>
    <row r="6" spans="1:8">
      <c r="A6" s="4" t="s">
        <v>221</v>
      </c>
      <c r="E6" s="6" t="n">
        <v>115</v>
      </c>
    </row>
    <row r="7" spans="1:8">
      <c r="A7" s="4" t="s">
        <v>66</v>
      </c>
      <c r="B7" s="6" t="n">
        <v>500000000</v>
      </c>
      <c r="F7" s="6" t="n">
        <v>0</v>
      </c>
      <c r="G7" s="6" t="n">
        <v>500000000</v>
      </c>
      <c r="H7" s="6" t="n">
        <v>0</v>
      </c>
    </row>
    <row r="8" spans="1:8">
      <c r="A8" s="4" t="s">
        <v>222</v>
      </c>
      <c r="B8" s="8" t="n">
        <v>0.001</v>
      </c>
      <c r="F8" s="8" t="n">
        <v>0.001</v>
      </c>
      <c r="G8" s="8" t="n">
        <v>0.001</v>
      </c>
      <c r="H8" s="8" t="n">
        <v>0.001</v>
      </c>
    </row>
    <row r="9" spans="1:8">
      <c r="A9" s="4" t="s">
        <v>63</v>
      </c>
      <c r="B9" s="6" t="n">
        <v>50000000</v>
      </c>
      <c r="F9" s="6" t="n">
        <v>0</v>
      </c>
      <c r="G9" s="6" t="n">
        <v>50000000</v>
      </c>
      <c r="H9" s="6" t="n">
        <v>0</v>
      </c>
    </row>
    <row r="10" spans="1:8">
      <c r="A10" s="4" t="s">
        <v>223</v>
      </c>
      <c r="B10" s="8" t="n">
        <v>0.001</v>
      </c>
      <c r="F10" s="8" t="n">
        <v>0.001</v>
      </c>
      <c r="G10" s="8" t="n">
        <v>0.001</v>
      </c>
      <c r="H10" s="8" t="n">
        <v>0.001</v>
      </c>
    </row>
    <row r="11" spans="1:8">
      <c r="A11" s="4" t="s">
        <v>224</v>
      </c>
      <c r="B11" s="7" t="n">
        <v>0</v>
      </c>
      <c r="F11" s="7" t="n">
        <v>0</v>
      </c>
    </row>
    <row r="12" spans="1:8">
      <c r="A12" s="4" t="s">
        <v>225</v>
      </c>
    </row>
    <row r="13" spans="1:8">
      <c r="A13" s="3" t="s">
        <v>217</v>
      </c>
    </row>
    <row r="14" spans="1:8">
      <c r="A14" s="4" t="s">
        <v>224</v>
      </c>
      <c r="B14" s="7" t="n">
        <v>0</v>
      </c>
      <c r="F14" s="7" t="n">
        <v>0</v>
      </c>
    </row>
    <row r="15" spans="1:8">
      <c r="A15" s="4" t="s">
        <v>91</v>
      </c>
    </row>
    <row r="16" spans="1:8">
      <c r="A16" s="3" t="s">
        <v>217</v>
      </c>
    </row>
    <row r="17" spans="1:8">
      <c r="A17" s="4" t="s">
        <v>226</v>
      </c>
      <c r="C17" s="6" t="n">
        <v>10263750</v>
      </c>
      <c r="G17" s="6" t="n">
        <v>10263750</v>
      </c>
    </row>
    <row r="18" spans="1:8">
      <c r="A18" s="4" t="s">
        <v>227</v>
      </c>
      <c r="C18" s="7" t="n">
        <v>16</v>
      </c>
    </row>
    <row r="19" spans="1:8">
      <c r="A19" s="4" t="s">
        <v>228</v>
      </c>
    </row>
    <row r="20" spans="1:8">
      <c r="A20" s="3" t="s">
        <v>217</v>
      </c>
    </row>
    <row r="21" spans="1:8">
      <c r="A21" s="4" t="s">
        <v>226</v>
      </c>
      <c r="D21" s="6" t="n">
        <v>8925000</v>
      </c>
    </row>
    <row r="22" spans="1:8">
      <c r="A22" s="4" t="s">
        <v>229</v>
      </c>
      <c r="D22" s="7" t="n">
        <v>153100000</v>
      </c>
    </row>
    <row r="23" spans="1:8">
      <c r="A23" s="4" t="s">
        <v>230</v>
      </c>
      <c r="D23" s="7" t="n">
        <v>11100000</v>
      </c>
    </row>
    <row r="24" spans="1:8">
      <c r="A24" s="4" t="s">
        <v>66</v>
      </c>
      <c r="B24" s="6" t="n">
        <v>500000000</v>
      </c>
      <c r="G24" s="6" t="n">
        <v>500000000</v>
      </c>
    </row>
    <row r="25" spans="1:8">
      <c r="A25" s="4" t="s">
        <v>222</v>
      </c>
      <c r="B25" s="8" t="n">
        <v>0.001</v>
      </c>
      <c r="G25" s="8" t="n">
        <v>0.001</v>
      </c>
    </row>
    <row r="26" spans="1:8">
      <c r="A26" s="4" t="s">
        <v>63</v>
      </c>
      <c r="B26" s="6" t="n">
        <v>50000000</v>
      </c>
      <c r="G26" s="6" t="n">
        <v>50000000</v>
      </c>
    </row>
    <row r="27" spans="1:8">
      <c r="A27" s="4" t="s">
        <v>223</v>
      </c>
      <c r="B27" s="8" t="n">
        <v>0.001</v>
      </c>
      <c r="G27" s="8" t="n">
        <v>0.001</v>
      </c>
    </row>
    <row r="28" spans="1:8">
      <c r="A28" s="4" t="s">
        <v>231</v>
      </c>
    </row>
    <row r="29" spans="1:8">
      <c r="A29" s="3" t="s">
        <v>217</v>
      </c>
    </row>
    <row r="30" spans="1:8">
      <c r="A30" s="4" t="s">
        <v>226</v>
      </c>
      <c r="C30" s="6" t="n">
        <v>13387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2</v>
      </c>
      <c r="B1" s="2" t="s">
        <v>71</v>
      </c>
      <c r="D1" s="2" t="s">
        <v>1</v>
      </c>
    </row>
    <row r="2" spans="1:5">
      <c r="B2" s="2" t="s">
        <v>2</v>
      </c>
      <c r="C2" s="2" t="s">
        <v>26</v>
      </c>
      <c r="D2" s="2" t="s">
        <v>2</v>
      </c>
      <c r="E2" s="2" t="s">
        <v>26</v>
      </c>
    </row>
    <row r="3" spans="1:5">
      <c r="A3" s="3" t="s">
        <v>154</v>
      </c>
    </row>
    <row r="4" spans="1:5">
      <c r="A4" s="4" t="s">
        <v>84</v>
      </c>
      <c r="B4" s="7" t="n">
        <v>6762</v>
      </c>
      <c r="C4" s="7" t="n">
        <v>4851</v>
      </c>
      <c r="D4" s="7" t="n">
        <v>19775</v>
      </c>
      <c r="E4" s="7" t="n">
        <v>14907</v>
      </c>
    </row>
    <row r="5" spans="1:5">
      <c r="A5" s="4" t="s">
        <v>233</v>
      </c>
      <c r="B5" s="6" t="n">
        <v>58478249</v>
      </c>
      <c r="C5" s="6" t="n">
        <v>48202093</v>
      </c>
      <c r="D5" s="6" t="n">
        <v>52258973</v>
      </c>
      <c r="E5" s="6" t="n">
        <v>48203041</v>
      </c>
    </row>
    <row r="6" spans="1:5">
      <c r="A6" s="4" t="s">
        <v>234</v>
      </c>
      <c r="B6" s="6" t="n">
        <v>2225337</v>
      </c>
      <c r="C6" s="6" t="n">
        <v>637897</v>
      </c>
      <c r="D6" s="6" t="n">
        <v>1842991</v>
      </c>
      <c r="E6" s="6" t="n">
        <v>212632</v>
      </c>
    </row>
    <row r="7" spans="1:5">
      <c r="A7" s="4" t="s">
        <v>235</v>
      </c>
      <c r="B7" s="6" t="n">
        <v>60703586</v>
      </c>
      <c r="C7" s="6" t="n">
        <v>48839990</v>
      </c>
      <c r="D7" s="6" t="n">
        <v>54101964</v>
      </c>
      <c r="E7" s="6" t="n">
        <v>48415673</v>
      </c>
    </row>
    <row r="8" spans="1:5">
      <c r="A8" s="4" t="s">
        <v>236</v>
      </c>
      <c r="B8" s="9" t="n">
        <v>0.12</v>
      </c>
      <c r="C8" s="9" t="n">
        <v>0.1</v>
      </c>
      <c r="D8" s="9" t="n">
        <v>0.38</v>
      </c>
      <c r="E8" s="9" t="n">
        <v>0.31</v>
      </c>
    </row>
    <row r="9" spans="1:5">
      <c r="A9" s="4" t="s">
        <v>237</v>
      </c>
      <c r="B9" s="9" t="n">
        <v>0.11</v>
      </c>
      <c r="C9" s="9" t="n">
        <v>0.1</v>
      </c>
      <c r="D9" s="9" t="n">
        <v>0.37</v>
      </c>
      <c r="E9" s="9" t="n">
        <v>0.3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38</v>
      </c>
      <c r="B1" s="2" t="s">
        <v>71</v>
      </c>
      <c r="D1" s="2" t="s">
        <v>1</v>
      </c>
    </row>
    <row r="2" spans="1:5">
      <c r="B2" s="2" t="s">
        <v>2</v>
      </c>
      <c r="C2" s="2" t="s">
        <v>26</v>
      </c>
      <c r="D2" s="2" t="s">
        <v>2</v>
      </c>
      <c r="E2" s="2" t="s">
        <v>26</v>
      </c>
    </row>
    <row r="3" spans="1:5">
      <c r="A3" s="3" t="s">
        <v>154</v>
      </c>
    </row>
    <row r="4" spans="1:5">
      <c r="A4" s="4" t="s">
        <v>239</v>
      </c>
      <c r="B4" s="6" t="n">
        <v>578890</v>
      </c>
      <c r="C4" s="6" t="n">
        <v>459431</v>
      </c>
      <c r="D4" s="6" t="n">
        <v>661314</v>
      </c>
      <c r="E4" s="6" t="n">
        <v>39203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0</v>
      </c>
      <c r="B1" s="2" t="s">
        <v>2</v>
      </c>
      <c r="C1" s="2" t="s">
        <v>25</v>
      </c>
      <c r="D1" s="2" t="s">
        <v>26</v>
      </c>
    </row>
    <row r="2" spans="1:4">
      <c r="A2" s="3" t="s">
        <v>157</v>
      </c>
    </row>
    <row r="3" spans="1:4">
      <c r="A3" s="4" t="s">
        <v>241</v>
      </c>
      <c r="B3" s="7" t="n">
        <v>9350</v>
      </c>
      <c r="C3" s="7" t="n">
        <v>8307</v>
      </c>
      <c r="D3" s="7" t="n">
        <v>7450</v>
      </c>
    </row>
    <row r="4" spans="1:4">
      <c r="A4" s="4" t="s">
        <v>242</v>
      </c>
      <c r="B4" s="6" t="n">
        <v>2538</v>
      </c>
      <c r="C4" s="6" t="n">
        <v>1273</v>
      </c>
      <c r="D4" s="6" t="n">
        <v>1970</v>
      </c>
    </row>
    <row r="5" spans="1:4">
      <c r="A5" s="4" t="s">
        <v>243</v>
      </c>
      <c r="B5" s="6" t="n">
        <v>2271</v>
      </c>
      <c r="C5" s="6" t="n">
        <v>1631</v>
      </c>
      <c r="D5" s="6" t="n">
        <v>1495</v>
      </c>
    </row>
    <row r="6" spans="1:4">
      <c r="A6" s="4" t="s">
        <v>244</v>
      </c>
      <c r="B6" s="6" t="n">
        <v>3091</v>
      </c>
      <c r="C6" s="6" t="n">
        <v>2134</v>
      </c>
      <c r="D6" s="6" t="n">
        <v>2156</v>
      </c>
    </row>
    <row r="7" spans="1:4">
      <c r="A7" s="4" t="s">
        <v>245</v>
      </c>
      <c r="B7" s="6" t="n">
        <v>2811</v>
      </c>
      <c r="C7" s="6" t="n">
        <v>3421</v>
      </c>
      <c r="D7" s="6" t="n">
        <v>2289</v>
      </c>
    </row>
    <row r="8" spans="1:4">
      <c r="A8" s="4" t="s">
        <v>246</v>
      </c>
      <c r="B8" s="6" t="n">
        <v>259</v>
      </c>
      <c r="C8" s="6" t="n">
        <v>178</v>
      </c>
      <c r="D8" s="6" t="n">
        <v>3964</v>
      </c>
    </row>
    <row r="9" spans="1:4">
      <c r="A9" s="4" t="s">
        <v>247</v>
      </c>
      <c r="B9" s="6" t="n">
        <v>3428</v>
      </c>
      <c r="C9" s="6" t="n">
        <v>2766</v>
      </c>
      <c r="D9" s="6" t="n">
        <v>3551</v>
      </c>
    </row>
    <row r="10" spans="1:4">
      <c r="A10" s="4" t="s">
        <v>248</v>
      </c>
      <c r="B10" s="6" t="n">
        <v>7573</v>
      </c>
      <c r="C10" s="6" t="n">
        <v>7930</v>
      </c>
      <c r="D10" s="6" t="n">
        <v>6020</v>
      </c>
    </row>
    <row r="11" spans="1:4">
      <c r="A11" s="4" t="s">
        <v>249</v>
      </c>
      <c r="B11" s="7" t="n">
        <v>31321</v>
      </c>
      <c r="C11" s="7" t="n">
        <v>27640</v>
      </c>
      <c r="D11" s="7" t="n">
        <v>288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0</v>
      </c>
      <c r="B1" s="2" t="s">
        <v>2</v>
      </c>
      <c r="C1" s="2" t="s">
        <v>25</v>
      </c>
      <c r="D1" s="2" t="s">
        <v>26</v>
      </c>
    </row>
    <row r="2" spans="1:4">
      <c r="A2" s="3" t="s">
        <v>160</v>
      </c>
    </row>
    <row r="3" spans="1:4">
      <c r="A3" s="4" t="s">
        <v>251</v>
      </c>
      <c r="B3" s="7" t="n">
        <v>212377</v>
      </c>
      <c r="C3" s="7" t="n">
        <v>321287</v>
      </c>
      <c r="D3" s="7" t="n">
        <v>321969</v>
      </c>
    </row>
    <row r="4" spans="1:4">
      <c r="A4" s="4" t="s">
        <v>252</v>
      </c>
      <c r="B4" s="6" t="n">
        <v>70</v>
      </c>
    </row>
    <row r="5" spans="1:4">
      <c r="A5" s="4" t="s">
        <v>253</v>
      </c>
      <c r="B5" s="6" t="n">
        <v>212447</v>
      </c>
      <c r="C5" s="6" t="n">
        <v>321287</v>
      </c>
      <c r="D5" s="6" t="n">
        <v>321969</v>
      </c>
    </row>
    <row r="6" spans="1:4">
      <c r="A6" s="4" t="s">
        <v>253</v>
      </c>
      <c r="B6" s="6" t="n">
        <v>212447</v>
      </c>
      <c r="C6" s="6" t="n">
        <v>321287</v>
      </c>
      <c r="D6" s="6" t="n">
        <v>321969</v>
      </c>
    </row>
    <row r="7" spans="1:4">
      <c r="A7" s="4" t="s">
        <v>254</v>
      </c>
      <c r="B7" s="6" t="n">
        <v>-3367</v>
      </c>
      <c r="C7" s="6" t="n">
        <v>-7794</v>
      </c>
      <c r="D7" s="6" t="n">
        <v>-3350</v>
      </c>
    </row>
    <row r="8" spans="1:4">
      <c r="A8" s="4" t="s">
        <v>46</v>
      </c>
      <c r="B8" s="7" t="n">
        <v>209080</v>
      </c>
      <c r="C8" s="7" t="n">
        <v>313493</v>
      </c>
      <c r="D8" s="7" t="n">
        <v>3186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80"/>
    <col customWidth="1" max="7" min="7" width="21"/>
    <col customWidth="1" max="8" min="8" width="21"/>
    <col customWidth="1" max="9" min="9" width="21"/>
  </cols>
  <sheetData>
    <row r="1" spans="1:9">
      <c r="A1" s="1" t="s">
        <v>255</v>
      </c>
      <c r="B1" s="2" t="s">
        <v>256</v>
      </c>
      <c r="C1" s="2" t="s">
        <v>257</v>
      </c>
      <c r="D1" s="2" t="s">
        <v>258</v>
      </c>
      <c r="E1" s="2" t="s">
        <v>259</v>
      </c>
      <c r="F1" s="2" t="s">
        <v>260</v>
      </c>
      <c r="G1" s="2" t="s">
        <v>261</v>
      </c>
      <c r="H1" s="2" t="s">
        <v>262</v>
      </c>
      <c r="I1" s="2" t="s">
        <v>263</v>
      </c>
    </row>
    <row r="2" spans="1:9">
      <c r="A2" s="3" t="s">
        <v>264</v>
      </c>
    </row>
    <row r="3" spans="1:9">
      <c r="A3" s="4" t="s">
        <v>265</v>
      </c>
      <c r="F3" s="6" t="n">
        <v>2</v>
      </c>
    </row>
    <row r="4" spans="1:9">
      <c r="A4" s="4" t="s">
        <v>266</v>
      </c>
      <c r="B4" s="7" t="n">
        <v>9597000</v>
      </c>
      <c r="F4" s="7" t="n">
        <v>9597000</v>
      </c>
      <c r="G4" s="7" t="n">
        <v>11730000</v>
      </c>
      <c r="I4" s="7" t="n">
        <v>23738000</v>
      </c>
    </row>
    <row r="5" spans="1:9">
      <c r="A5" s="4" t="s">
        <v>267</v>
      </c>
      <c r="F5" s="6" t="n">
        <v>48848000</v>
      </c>
      <c r="G5" s="6" t="n">
        <v>57951000</v>
      </c>
    </row>
    <row r="6" spans="1:9">
      <c r="A6" s="4" t="s">
        <v>268</v>
      </c>
      <c r="F6" s="6" t="n">
        <v>444791000</v>
      </c>
      <c r="G6" s="6" t="n">
        <v>482464000</v>
      </c>
    </row>
    <row r="7" spans="1:9">
      <c r="A7" s="4" t="s">
        <v>137</v>
      </c>
      <c r="F7" s="6" t="n">
        <v>426737000</v>
      </c>
      <c r="G7" s="6" t="n">
        <v>459797000</v>
      </c>
    </row>
    <row r="8" spans="1:9">
      <c r="A8" s="4" t="s">
        <v>139</v>
      </c>
      <c r="F8" s="6" t="n">
        <v>110092000</v>
      </c>
      <c r="G8" s="6" t="n">
        <v>6776000</v>
      </c>
    </row>
    <row r="9" spans="1:9">
      <c r="A9" s="4" t="s">
        <v>269</v>
      </c>
      <c r="F9" s="6" t="n">
        <v>1041000</v>
      </c>
      <c r="G9" s="6" t="n">
        <v>1093000</v>
      </c>
    </row>
    <row r="10" spans="1:9">
      <c r="A10" s="4" t="s">
        <v>270</v>
      </c>
    </row>
    <row r="11" spans="1:9">
      <c r="A11" s="3" t="s">
        <v>264</v>
      </c>
    </row>
    <row r="12" spans="1:9">
      <c r="A12" s="4" t="s">
        <v>269</v>
      </c>
      <c r="E12" s="7" t="n">
        <v>1500000</v>
      </c>
    </row>
    <row r="13" spans="1:9">
      <c r="A13" s="4" t="s">
        <v>271</v>
      </c>
      <c r="E13" s="6" t="n">
        <v>800000</v>
      </c>
    </row>
    <row r="14" spans="1:9">
      <c r="A14" s="4" t="s">
        <v>272</v>
      </c>
    </row>
    <row r="15" spans="1:9">
      <c r="A15" s="3" t="s">
        <v>264</v>
      </c>
    </row>
    <row r="16" spans="1:9">
      <c r="A16" s="4" t="s">
        <v>273</v>
      </c>
      <c r="B16" s="7" t="n">
        <v>1600000</v>
      </c>
      <c r="F16" s="7" t="n">
        <v>1600000</v>
      </c>
      <c r="G16" s="7" t="n">
        <v>2900000</v>
      </c>
      <c r="I16" s="7" t="n">
        <v>2800000</v>
      </c>
    </row>
    <row r="17" spans="1:9">
      <c r="A17" s="4" t="s">
        <v>274</v>
      </c>
      <c r="F17" s="4" t="s">
        <v>275</v>
      </c>
    </row>
    <row r="18" spans="1:9">
      <c r="A18" s="4" t="s">
        <v>276</v>
      </c>
      <c r="B18" s="4" t="s">
        <v>277</v>
      </c>
      <c r="F18" s="4" t="s">
        <v>277</v>
      </c>
      <c r="G18" s="4" t="s">
        <v>277</v>
      </c>
    </row>
    <row r="19" spans="1:9">
      <c r="A19" s="4" t="s">
        <v>278</v>
      </c>
    </row>
    <row r="20" spans="1:9">
      <c r="A20" s="3" t="s">
        <v>264</v>
      </c>
    </row>
    <row r="21" spans="1:9">
      <c r="A21" s="4" t="s">
        <v>279</v>
      </c>
      <c r="F21" s="4" t="s">
        <v>280</v>
      </c>
    </row>
    <row r="22" spans="1:9">
      <c r="A22" s="4" t="s">
        <v>281</v>
      </c>
    </row>
    <row r="23" spans="1:9">
      <c r="A23" s="3" t="s">
        <v>264</v>
      </c>
    </row>
    <row r="24" spans="1:9">
      <c r="A24" s="4" t="s">
        <v>282</v>
      </c>
      <c r="F24" s="4" t="s">
        <v>283</v>
      </c>
    </row>
    <row r="25" spans="1:9">
      <c r="A25" s="4" t="s">
        <v>284</v>
      </c>
    </row>
    <row r="26" spans="1:9">
      <c r="A26" s="3" t="s">
        <v>264</v>
      </c>
    </row>
    <row r="27" spans="1:9">
      <c r="A27" s="4" t="s">
        <v>279</v>
      </c>
      <c r="F27" s="4" t="s">
        <v>285</v>
      </c>
    </row>
    <row r="28" spans="1:9">
      <c r="A28" s="4" t="s">
        <v>286</v>
      </c>
    </row>
    <row r="29" spans="1:9">
      <c r="A29" s="3" t="s">
        <v>264</v>
      </c>
    </row>
    <row r="30" spans="1:9">
      <c r="A30" s="4" t="s">
        <v>279</v>
      </c>
      <c r="F30" s="4" t="s">
        <v>287</v>
      </c>
    </row>
    <row r="31" spans="1:9">
      <c r="A31" s="4" t="s">
        <v>288</v>
      </c>
    </row>
    <row r="32" spans="1:9">
      <c r="A32" s="3" t="s">
        <v>264</v>
      </c>
    </row>
    <row r="33" spans="1:9">
      <c r="A33" s="4" t="s">
        <v>279</v>
      </c>
      <c r="F33" s="4" t="s">
        <v>285</v>
      </c>
    </row>
    <row r="34" spans="1:9">
      <c r="A34" s="4" t="s">
        <v>289</v>
      </c>
    </row>
    <row r="35" spans="1:9">
      <c r="A35" s="3" t="s">
        <v>264</v>
      </c>
    </row>
    <row r="36" spans="1:9">
      <c r="A36" s="4" t="s">
        <v>282</v>
      </c>
      <c r="F36" s="4" t="s">
        <v>290</v>
      </c>
    </row>
    <row r="37" spans="1:9">
      <c r="A37" s="4" t="s">
        <v>291</v>
      </c>
    </row>
    <row r="38" spans="1:9">
      <c r="A38" s="3" t="s">
        <v>264</v>
      </c>
    </row>
    <row r="39" spans="1:9">
      <c r="A39" s="4" t="s">
        <v>273</v>
      </c>
      <c r="D39" s="7" t="n">
        <v>400000</v>
      </c>
    </row>
    <row r="40" spans="1:9">
      <c r="A40" s="4" t="s">
        <v>292</v>
      </c>
      <c r="D40" s="6" t="n">
        <v>23600000</v>
      </c>
    </row>
    <row r="41" spans="1:9">
      <c r="A41" s="4" t="s">
        <v>266</v>
      </c>
      <c r="D41" s="6" t="n">
        <v>0</v>
      </c>
    </row>
    <row r="42" spans="1:9">
      <c r="A42" s="4" t="s">
        <v>267</v>
      </c>
      <c r="D42" s="6" t="n">
        <v>34400000</v>
      </c>
    </row>
    <row r="43" spans="1:9">
      <c r="A43" s="4" t="s">
        <v>293</v>
      </c>
      <c r="D43" s="6" t="n">
        <v>2000000</v>
      </c>
    </row>
    <row r="44" spans="1:9">
      <c r="A44" s="4" t="s">
        <v>294</v>
      </c>
      <c r="D44" s="6" t="n">
        <v>1300000</v>
      </c>
    </row>
    <row r="45" spans="1:9">
      <c r="A45" s="4" t="s">
        <v>295</v>
      </c>
      <c r="D45" s="6" t="n">
        <v>300000</v>
      </c>
    </row>
    <row r="46" spans="1:9">
      <c r="A46" s="4" t="s">
        <v>139</v>
      </c>
      <c r="E46" s="6" t="n">
        <v>103100000</v>
      </c>
    </row>
    <row r="47" spans="1:9">
      <c r="A47" s="4" t="s">
        <v>296</v>
      </c>
    </row>
    <row r="48" spans="1:9">
      <c r="A48" s="3" t="s">
        <v>264</v>
      </c>
    </row>
    <row r="49" spans="1:9">
      <c r="A49" s="4" t="s">
        <v>297</v>
      </c>
      <c r="C49" s="7" t="n">
        <v>125000000</v>
      </c>
      <c r="H49" s="7" t="n">
        <v>75000000</v>
      </c>
    </row>
    <row r="50" spans="1:9">
      <c r="A50" s="4" t="s">
        <v>268</v>
      </c>
      <c r="C50" s="6" t="n">
        <v>50000000</v>
      </c>
    </row>
    <row r="51" spans="1:9">
      <c r="A51" s="4" t="s">
        <v>298</v>
      </c>
      <c r="C51" s="6" t="n">
        <v>48800000</v>
      </c>
    </row>
    <row r="52" spans="1:9">
      <c r="A52" s="4" t="s">
        <v>299</v>
      </c>
      <c r="B52" s="4" t="s">
        <v>300</v>
      </c>
      <c r="F52" s="4" t="s">
        <v>300</v>
      </c>
    </row>
    <row r="53" spans="1:9">
      <c r="A53" s="4" t="s">
        <v>274</v>
      </c>
      <c r="F53" s="4" t="s">
        <v>301</v>
      </c>
    </row>
    <row r="54" spans="1:9">
      <c r="A54" s="4" t="s">
        <v>302</v>
      </c>
      <c r="B54" s="7" t="n">
        <v>18100000</v>
      </c>
      <c r="F54" s="7" t="n">
        <v>18100000</v>
      </c>
    </row>
    <row r="55" spans="1:9">
      <c r="A55" s="4" t="s">
        <v>303</v>
      </c>
      <c r="B55" s="6" t="n">
        <v>103400000</v>
      </c>
      <c r="F55" s="6" t="n">
        <v>103400000</v>
      </c>
    </row>
    <row r="56" spans="1:9">
      <c r="A56" s="4" t="s">
        <v>304</v>
      </c>
      <c r="B56" s="6" t="n">
        <v>3300000</v>
      </c>
      <c r="F56" s="6" t="n">
        <v>3300000</v>
      </c>
    </row>
    <row r="57" spans="1:9">
      <c r="A57" s="4" t="s">
        <v>305</v>
      </c>
      <c r="B57" s="7" t="n">
        <v>200000</v>
      </c>
      <c r="F57" s="6" t="n">
        <v>200000</v>
      </c>
    </row>
    <row r="58" spans="1:9">
      <c r="A58" s="4" t="s">
        <v>306</v>
      </c>
      <c r="B58" s="4" t="s">
        <v>307</v>
      </c>
    </row>
    <row r="59" spans="1:9">
      <c r="A59" s="4" t="s">
        <v>308</v>
      </c>
    </row>
    <row r="60" spans="1:9">
      <c r="A60" s="3" t="s">
        <v>264</v>
      </c>
    </row>
    <row r="61" spans="1:9">
      <c r="A61" s="4" t="s">
        <v>309</v>
      </c>
      <c r="B61" s="7" t="n">
        <v>25000000</v>
      </c>
      <c r="F61" s="6" t="n">
        <v>25000000</v>
      </c>
    </row>
    <row r="62" spans="1:9">
      <c r="A62" s="4" t="s">
        <v>310</v>
      </c>
    </row>
    <row r="63" spans="1:9">
      <c r="A63" s="3" t="s">
        <v>264</v>
      </c>
    </row>
    <row r="64" spans="1:9">
      <c r="A64" s="4" t="s">
        <v>309</v>
      </c>
      <c r="B64" s="7" t="n">
        <v>20000000</v>
      </c>
      <c r="F64" s="7" t="n">
        <v>20000000</v>
      </c>
    </row>
    <row r="65" spans="1:9">
      <c r="A65" s="4" t="s">
        <v>311</v>
      </c>
    </row>
    <row r="66" spans="1:9">
      <c r="A66" s="3" t="s">
        <v>264</v>
      </c>
    </row>
    <row r="67" spans="1:9">
      <c r="A67" s="4" t="s">
        <v>282</v>
      </c>
      <c r="F67" s="4" t="s">
        <v>312</v>
      </c>
    </row>
    <row r="68" spans="1:9">
      <c r="A68" s="4" t="s">
        <v>313</v>
      </c>
      <c r="F68" s="4" t="s">
        <v>314</v>
      </c>
    </row>
    <row r="69" spans="1:9">
      <c r="A69" s="4" t="s">
        <v>315</v>
      </c>
    </row>
    <row r="70" spans="1:9">
      <c r="A70" s="3" t="s">
        <v>264</v>
      </c>
    </row>
    <row r="71" spans="1:9">
      <c r="A71" s="4" t="s">
        <v>282</v>
      </c>
      <c r="F71" s="4" t="s">
        <v>316</v>
      </c>
    </row>
    <row r="72" spans="1:9">
      <c r="A72" s="4" t="s">
        <v>313</v>
      </c>
      <c r="F72" s="4" t="s">
        <v>317</v>
      </c>
    </row>
    <row r="73" spans="1:9">
      <c r="A73" s="4" t="s">
        <v>318</v>
      </c>
    </row>
    <row r="74" spans="1:9">
      <c r="A74" s="3" t="s">
        <v>264</v>
      </c>
    </row>
    <row r="75" spans="1:9">
      <c r="A75" s="4" t="s">
        <v>279</v>
      </c>
      <c r="F75" s="4" t="s">
        <v>280</v>
      </c>
    </row>
    <row r="76" spans="1:9">
      <c r="A76" s="4" t="s">
        <v>319</v>
      </c>
    </row>
    <row r="77" spans="1:9">
      <c r="A77" s="3" t="s">
        <v>264</v>
      </c>
    </row>
    <row r="78" spans="1:9">
      <c r="A78" s="4" t="s">
        <v>279</v>
      </c>
      <c r="F78" s="4" t="s">
        <v>285</v>
      </c>
    </row>
    <row r="79" spans="1:9">
      <c r="A79" s="4" t="s">
        <v>320</v>
      </c>
    </row>
    <row r="80" spans="1:9">
      <c r="A80" s="3" t="s">
        <v>264</v>
      </c>
    </row>
    <row r="81" spans="1:9">
      <c r="A81" s="4" t="s">
        <v>321</v>
      </c>
      <c r="B81" s="4" t="s">
        <v>322</v>
      </c>
      <c r="F81" s="4" t="s">
        <v>322</v>
      </c>
    </row>
    <row r="82" spans="1:9">
      <c r="A82" s="4" t="s">
        <v>323</v>
      </c>
    </row>
    <row r="83" spans="1:9">
      <c r="A83" s="3" t="s">
        <v>264</v>
      </c>
    </row>
    <row r="84" spans="1:9">
      <c r="A84" s="4" t="s">
        <v>321</v>
      </c>
      <c r="B84" s="4" t="s">
        <v>324</v>
      </c>
      <c r="F84" s="4" t="s">
        <v>324</v>
      </c>
    </row>
    <row r="85" spans="1:9">
      <c r="A85" s="4" t="s">
        <v>325</v>
      </c>
    </row>
    <row r="86" spans="1:9">
      <c r="A86" s="3" t="s">
        <v>264</v>
      </c>
    </row>
    <row r="87" spans="1:9">
      <c r="A87" s="4" t="s">
        <v>292</v>
      </c>
      <c r="B87" s="7" t="n">
        <v>33900000</v>
      </c>
      <c r="F87" s="7" t="n">
        <v>33900000</v>
      </c>
    </row>
    <row r="88" spans="1:9">
      <c r="A88" s="4" t="s">
        <v>266</v>
      </c>
      <c r="C88" s="7" t="n">
        <v>0</v>
      </c>
    </row>
    <row r="89" spans="1:9">
      <c r="A89" s="4" t="s">
        <v>267</v>
      </c>
      <c r="B89" s="7" t="n">
        <v>14900000</v>
      </c>
    </row>
    <row r="90" spans="1:9">
      <c r="A90" s="4" t="s">
        <v>137</v>
      </c>
      <c r="E90" s="7" t="n">
        <v>50000000</v>
      </c>
    </row>
    <row r="91" spans="1:9">
      <c r="A91" s="4" t="s">
        <v>326</v>
      </c>
    </row>
    <row r="92" spans="1:9">
      <c r="A92" s="3" t="s">
        <v>264</v>
      </c>
    </row>
    <row r="93" spans="1:9">
      <c r="A93" s="4" t="s">
        <v>327</v>
      </c>
      <c r="D93" s="7" t="n">
        <v>60000000</v>
      </c>
    </row>
    <row r="94" spans="1:9">
      <c r="A94" s="4" t="s">
        <v>328</v>
      </c>
      <c r="D94" s="4" t="s">
        <v>329</v>
      </c>
    </row>
    <row r="95" spans="1:9">
      <c r="A95" s="4" t="s">
        <v>330</v>
      </c>
      <c r="D95" s="7" t="n">
        <v>58000000</v>
      </c>
    </row>
    <row r="96" spans="1:9">
      <c r="A96" s="4" t="s">
        <v>331</v>
      </c>
      <c r="D96" s="6" t="n">
        <v>400000</v>
      </c>
    </row>
    <row r="97" spans="1:9">
      <c r="A97" s="4" t="s">
        <v>332</v>
      </c>
      <c r="D97" s="7" t="n">
        <v>2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333</v>
      </c>
      <c r="B1" s="2" t="s">
        <v>71</v>
      </c>
      <c r="D1" s="2" t="s">
        <v>1</v>
      </c>
    </row>
    <row r="2" spans="1:5">
      <c r="B2" s="2" t="s">
        <v>2</v>
      </c>
      <c r="C2" s="2" t="s">
        <v>26</v>
      </c>
      <c r="D2" s="2" t="s">
        <v>2</v>
      </c>
      <c r="E2" s="2" t="s">
        <v>26</v>
      </c>
    </row>
    <row r="3" spans="1:5">
      <c r="A3" s="3" t="s">
        <v>163</v>
      </c>
    </row>
    <row r="4" spans="1:5">
      <c r="A4" s="4" t="s">
        <v>334</v>
      </c>
      <c r="B4" s="4" t="s">
        <v>335</v>
      </c>
      <c r="C4" s="4" t="s">
        <v>336</v>
      </c>
      <c r="D4" s="4" t="s">
        <v>337</v>
      </c>
      <c r="E4" s="4" t="s">
        <v>3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r="1" spans="1:2">
      <c r="A1" s="1" t="s">
        <v>338</v>
      </c>
      <c r="B1" s="2" t="s">
        <v>1</v>
      </c>
    </row>
    <row r="2" spans="1:2">
      <c r="B2" s="2" t="s">
        <v>339</v>
      </c>
    </row>
    <row r="3" spans="1:2">
      <c r="A3" s="3" t="s">
        <v>340</v>
      </c>
    </row>
    <row r="4" spans="1:2">
      <c r="A4" s="4" t="s">
        <v>341</v>
      </c>
      <c r="B4" s="6" t="n">
        <v>27</v>
      </c>
    </row>
    <row r="5" spans="1:2">
      <c r="A5" s="4" t="s">
        <v>342</v>
      </c>
      <c r="B5" s="4" t="s">
        <v>343</v>
      </c>
    </row>
    <row r="6" spans="1:2">
      <c r="A6" s="4" t="s">
        <v>344</v>
      </c>
      <c r="B6" s="4" t="s">
        <v>345</v>
      </c>
    </row>
    <row r="7" spans="1:2">
      <c r="A7" s="4" t="s">
        <v>346</v>
      </c>
      <c r="B7" s="10" t="n">
        <v>30.6</v>
      </c>
    </row>
    <row r="8" spans="1:2">
      <c r="A8" s="4" t="s">
        <v>347</v>
      </c>
    </row>
    <row r="9" spans="1:2">
      <c r="A9" s="3" t="s">
        <v>340</v>
      </c>
    </row>
    <row r="10" spans="1:2">
      <c r="A10" s="4" t="s">
        <v>348</v>
      </c>
      <c r="B10" s="4" t="s">
        <v>345</v>
      </c>
    </row>
    <row r="11" spans="1:2">
      <c r="A11" s="4" t="s">
        <v>349</v>
      </c>
    </row>
    <row r="12" spans="1:2">
      <c r="A12" s="3" t="s">
        <v>340</v>
      </c>
    </row>
    <row r="13" spans="1:2">
      <c r="A13" s="4" t="s">
        <v>348</v>
      </c>
      <c r="B13"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r="1" spans="1:6">
      <c r="A1" s="1" t="s">
        <v>351</v>
      </c>
      <c r="B1" s="2" t="s">
        <v>71</v>
      </c>
      <c r="D1" s="2" t="s">
        <v>1</v>
      </c>
    </row>
    <row r="2" spans="1:6">
      <c r="B2" s="2" t="s">
        <v>2</v>
      </c>
      <c r="C2" s="2" t="s">
        <v>26</v>
      </c>
      <c r="D2" s="2" t="s">
        <v>2</v>
      </c>
      <c r="E2" s="2" t="s">
        <v>26</v>
      </c>
      <c r="F2" s="2" t="s">
        <v>352</v>
      </c>
    </row>
    <row r="3" spans="1:6">
      <c r="A3" s="3" t="s">
        <v>353</v>
      </c>
    </row>
    <row r="4" spans="1:6">
      <c r="A4" s="4" t="s">
        <v>354</v>
      </c>
      <c r="B4" s="10" t="n">
        <v>14.9</v>
      </c>
      <c r="D4" s="10" t="n">
        <v>14.9</v>
      </c>
    </row>
    <row r="5" spans="1:6">
      <c r="A5" s="4" t="s">
        <v>355</v>
      </c>
      <c r="D5" s="4" t="s">
        <v>356</v>
      </c>
    </row>
    <row r="6" spans="1:6">
      <c r="A6" s="4" t="s">
        <v>357</v>
      </c>
      <c r="D6" s="9" t="n">
        <v>5.03</v>
      </c>
      <c r="E6" s="9" t="n">
        <v>3.52</v>
      </c>
    </row>
    <row r="7" spans="1:6">
      <c r="A7" s="4" t="s">
        <v>358</v>
      </c>
    </row>
    <row r="8" spans="1:6">
      <c r="A8" s="3" t="s">
        <v>353</v>
      </c>
    </row>
    <row r="9" spans="1:6">
      <c r="A9" s="4" t="s">
        <v>359</v>
      </c>
      <c r="B9" s="10" t="n">
        <v>1.4</v>
      </c>
      <c r="C9" s="7" t="n">
        <v>1</v>
      </c>
      <c r="D9" s="10" t="n">
        <v>3.7</v>
      </c>
      <c r="E9" s="10" t="n">
        <v>2.9</v>
      </c>
    </row>
    <row r="10" spans="1:6">
      <c r="A10" s="4" t="s">
        <v>360</v>
      </c>
    </row>
    <row r="11" spans="1:6">
      <c r="A11" s="3" t="s">
        <v>353</v>
      </c>
    </row>
    <row r="12" spans="1:6">
      <c r="A12" s="4" t="s">
        <v>361</v>
      </c>
      <c r="D12" s="4" t="s">
        <v>345</v>
      </c>
    </row>
    <row r="13" spans="1:6">
      <c r="A13" s="4" t="s">
        <v>362</v>
      </c>
      <c r="D13" s="4" t="s">
        <v>363</v>
      </c>
    </row>
    <row r="14" spans="1:6">
      <c r="A14" s="4" t="s">
        <v>364</v>
      </c>
      <c r="D14" s="4" t="s">
        <v>365</v>
      </c>
    </row>
    <row r="15" spans="1:6">
      <c r="A15" s="4" t="s">
        <v>366</v>
      </c>
      <c r="F15" s="6" t="n">
        <v>0</v>
      </c>
    </row>
    <row r="16" spans="1:6">
      <c r="A16" s="4" t="s">
        <v>367</v>
      </c>
    </row>
    <row r="17" spans="1:6">
      <c r="A17" s="3" t="s">
        <v>353</v>
      </c>
    </row>
    <row r="18" spans="1:6">
      <c r="A18" s="4" t="s">
        <v>361</v>
      </c>
      <c r="D18" s="4" t="s">
        <v>368</v>
      </c>
    </row>
    <row r="19" spans="1:6">
      <c r="A19" s="4" t="s">
        <v>362</v>
      </c>
      <c r="D19" s="4" t="s">
        <v>369</v>
      </c>
    </row>
    <row r="20" spans="1:6">
      <c r="A20" s="4" t="s">
        <v>364</v>
      </c>
      <c r="D20" s="4" t="s">
        <v>365</v>
      </c>
    </row>
    <row r="21" spans="1:6">
      <c r="A21" s="4" t="s">
        <v>366</v>
      </c>
      <c r="B21" s="6" t="n">
        <v>4681800</v>
      </c>
      <c r="D21" s="6" t="n">
        <v>4681800</v>
      </c>
    </row>
    <row r="22" spans="1:6">
      <c r="A22" s="4" t="s">
        <v>370</v>
      </c>
    </row>
    <row r="23" spans="1:6">
      <c r="A23" s="3" t="s">
        <v>353</v>
      </c>
    </row>
    <row r="24" spans="1:6">
      <c r="A24" s="4" t="s">
        <v>371</v>
      </c>
      <c r="B24" s="6" t="n">
        <v>5250000</v>
      </c>
      <c r="D24" s="6" t="n">
        <v>52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60</v>
      </c>
      <c r="B1" s="2" t="s">
        <v>2</v>
      </c>
      <c r="C1" s="2" t="s">
        <v>25</v>
      </c>
      <c r="D1" s="2" t="s">
        <v>26</v>
      </c>
    </row>
    <row r="2" spans="1:4">
      <c r="A2" s="4" t="s">
        <v>61</v>
      </c>
      <c r="B2" s="7" t="n">
        <v>25924</v>
      </c>
      <c r="C2" s="7" t="n">
        <v>19403</v>
      </c>
      <c r="D2" s="7" t="n">
        <v>17331</v>
      </c>
    </row>
    <row r="3" spans="1:4">
      <c r="A3" s="4" t="s">
        <v>62</v>
      </c>
      <c r="B3" s="7" t="n">
        <v>1196</v>
      </c>
      <c r="C3" s="7" t="n">
        <v>1060</v>
      </c>
      <c r="D3" s="7" t="n">
        <v>969</v>
      </c>
    </row>
    <row r="4" spans="1:4">
      <c r="A4" s="4" t="s">
        <v>63</v>
      </c>
      <c r="B4" s="6" t="n">
        <v>50000000</v>
      </c>
      <c r="C4" s="6" t="n">
        <v>0</v>
      </c>
      <c r="D4" s="6" t="n">
        <v>0</v>
      </c>
    </row>
    <row r="5" spans="1:4">
      <c r="A5" s="4" t="s">
        <v>64</v>
      </c>
      <c r="B5" s="8" t="n">
        <v>0.001</v>
      </c>
      <c r="C5" s="8" t="n">
        <v>0.001</v>
      </c>
      <c r="D5" s="8" t="n">
        <v>0.001</v>
      </c>
    </row>
    <row r="6" spans="1:4">
      <c r="A6" s="4" t="s">
        <v>65</v>
      </c>
      <c r="B6" s="6" t="n">
        <v>0</v>
      </c>
      <c r="C6" s="6" t="n">
        <v>0</v>
      </c>
      <c r="D6" s="6" t="n">
        <v>0</v>
      </c>
    </row>
    <row r="7" spans="1:4">
      <c r="A7" s="4" t="s">
        <v>66</v>
      </c>
      <c r="B7" s="6" t="n">
        <v>500000000</v>
      </c>
      <c r="C7" s="6" t="n">
        <v>0</v>
      </c>
      <c r="D7" s="6" t="n">
        <v>0</v>
      </c>
    </row>
    <row r="8" spans="1:4">
      <c r="A8" s="4" t="s">
        <v>67</v>
      </c>
      <c r="B8" s="8" t="n">
        <v>0.001</v>
      </c>
      <c r="C8" s="8" t="n">
        <v>0.001</v>
      </c>
      <c r="D8" s="8" t="n">
        <v>0.001</v>
      </c>
    </row>
    <row r="9" spans="1:4">
      <c r="A9" s="4" t="s">
        <v>68</v>
      </c>
      <c r="B9" s="6" t="n">
        <v>58521565</v>
      </c>
      <c r="C9" s="6" t="n">
        <v>0</v>
      </c>
      <c r="D9" s="6" t="n">
        <v>0</v>
      </c>
    </row>
    <row r="10" spans="1:4">
      <c r="A10" s="4" t="s">
        <v>69</v>
      </c>
      <c r="B10" s="6" t="n">
        <v>8625</v>
      </c>
      <c r="C10" s="6" t="n">
        <v>2875</v>
      </c>
      <c r="D10" s="6" t="n">
        <v>2875</v>
      </c>
    </row>
    <row r="11" spans="1:4">
      <c r="A11" s="4" t="s">
        <v>58</v>
      </c>
    </row>
    <row r="12" spans="1:4">
      <c r="A12" s="4" t="s">
        <v>66</v>
      </c>
      <c r="B12" s="6" t="n">
        <v>0</v>
      </c>
      <c r="C12" s="6" t="n">
        <v>85000000</v>
      </c>
      <c r="D12" s="6" t="n">
        <v>85000000</v>
      </c>
    </row>
    <row r="13" spans="1:4">
      <c r="A13" s="4" t="s">
        <v>67</v>
      </c>
      <c r="B13" s="8" t="n">
        <v>0.001</v>
      </c>
      <c r="C13" s="8" t="n">
        <v>0.001</v>
      </c>
      <c r="D13" s="8" t="n">
        <v>0.001</v>
      </c>
    </row>
    <row r="14" spans="1:4">
      <c r="A14" s="4" t="s">
        <v>68</v>
      </c>
      <c r="B14" s="6" t="n">
        <v>0</v>
      </c>
      <c r="C14" s="6" t="n">
        <v>48203515</v>
      </c>
      <c r="D14" s="6" t="n">
        <v>48203515</v>
      </c>
    </row>
    <row r="15" spans="1:4">
      <c r="A15" s="4" t="s">
        <v>59</v>
      </c>
    </row>
    <row r="16" spans="1:4">
      <c r="A16" s="4" t="s">
        <v>66</v>
      </c>
      <c r="B16" s="6" t="n">
        <v>0</v>
      </c>
      <c r="C16" s="6" t="n">
        <v>8750000</v>
      </c>
      <c r="D16" s="6" t="n">
        <v>8750000</v>
      </c>
    </row>
    <row r="17" spans="1:4">
      <c r="A17" s="4" t="s">
        <v>67</v>
      </c>
      <c r="B17" s="8" t="n">
        <v>0.001</v>
      </c>
      <c r="C17" s="8" t="n">
        <v>0.001</v>
      </c>
      <c r="D17" s="8" t="n">
        <v>0.001</v>
      </c>
    </row>
    <row r="18" spans="1:4">
      <c r="A18" s="4" t="s">
        <v>68</v>
      </c>
      <c r="B18" s="6" t="n">
        <v>0</v>
      </c>
      <c r="C18" s="6" t="n">
        <v>0</v>
      </c>
      <c r="D1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372</v>
      </c>
      <c r="B1" s="2" t="s">
        <v>1</v>
      </c>
    </row>
    <row r="2" spans="1:2">
      <c r="B2" s="2" t="s">
        <v>373</v>
      </c>
    </row>
    <row r="3" spans="1:2">
      <c r="A3" s="3" t="s">
        <v>169</v>
      </c>
    </row>
    <row r="4" spans="1:2">
      <c r="A4" s="4" t="s">
        <v>374</v>
      </c>
      <c r="B4" s="6" t="n">
        <v>6010475</v>
      </c>
    </row>
    <row r="5" spans="1:2">
      <c r="A5" s="4" t="s">
        <v>375</v>
      </c>
      <c r="B5" s="6" t="n">
        <v>1353500</v>
      </c>
    </row>
    <row r="6" spans="1:2">
      <c r="A6" s="4" t="s">
        <v>376</v>
      </c>
      <c r="B6" s="6" t="n">
        <v>-43550</v>
      </c>
    </row>
    <row r="7" spans="1:2">
      <c r="A7" s="4" t="s">
        <v>377</v>
      </c>
      <c r="B7" s="6" t="n">
        <v>-54300</v>
      </c>
    </row>
    <row r="8" spans="1:2">
      <c r="A8" s="4" t="s">
        <v>378</v>
      </c>
      <c r="B8" s="6" t="n">
        <v>7266125</v>
      </c>
    </row>
    <row r="9" spans="1:2">
      <c r="A9" s="4" t="s">
        <v>379</v>
      </c>
      <c r="B9" s="6" t="n">
        <v>3144525</v>
      </c>
    </row>
    <row r="10" spans="1:2">
      <c r="A10" s="4" t="s">
        <v>380</v>
      </c>
      <c r="B10" s="9" t="n">
        <v>6.66</v>
      </c>
    </row>
    <row r="11" spans="1:2">
      <c r="A11" s="4" t="s">
        <v>381</v>
      </c>
      <c r="B11" s="11" t="n">
        <v>13.47</v>
      </c>
    </row>
    <row r="12" spans="1:2">
      <c r="A12" s="4" t="s">
        <v>382</v>
      </c>
      <c r="B12" s="11" t="n">
        <v>6.81</v>
      </c>
    </row>
    <row r="13" spans="1:2">
      <c r="A13" s="4" t="s">
        <v>383</v>
      </c>
      <c r="B13" s="11" t="n">
        <v>6.57</v>
      </c>
    </row>
    <row r="14" spans="1:2">
      <c r="A14" s="4" t="s">
        <v>384</v>
      </c>
      <c r="B14" s="11" t="n">
        <v>7.93</v>
      </c>
    </row>
    <row r="15" spans="1:2">
      <c r="A15" s="4" t="s">
        <v>385</v>
      </c>
      <c r="B15" s="9" t="n">
        <v>6.54</v>
      </c>
    </row>
    <row r="16" spans="1:2">
      <c r="A16" s="4" t="s">
        <v>386</v>
      </c>
      <c r="B16" s="4" t="s">
        <v>387</v>
      </c>
    </row>
    <row r="17" spans="1:2">
      <c r="A17" s="4" t="s">
        <v>388</v>
      </c>
      <c r="B17"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5"/>
    <col customWidth="1" max="3" min="3" width="17"/>
  </cols>
  <sheetData>
    <row r="1" spans="1:3">
      <c r="A1" s="1" t="s">
        <v>389</v>
      </c>
      <c r="B1" s="2" t="s">
        <v>1</v>
      </c>
    </row>
    <row r="2" spans="1:3">
      <c r="B2" s="2" t="s">
        <v>2</v>
      </c>
      <c r="C2" s="2" t="s">
        <v>26</v>
      </c>
    </row>
    <row r="3" spans="1:3">
      <c r="A3" s="3" t="s">
        <v>169</v>
      </c>
    </row>
    <row r="4" spans="1:3">
      <c r="A4" s="4" t="s">
        <v>390</v>
      </c>
      <c r="B4" s="4" t="s">
        <v>391</v>
      </c>
      <c r="C4" s="4" t="s">
        <v>392</v>
      </c>
    </row>
    <row r="5" spans="1:3">
      <c r="A5" s="4" t="s">
        <v>393</v>
      </c>
      <c r="B5" s="4" t="s">
        <v>394</v>
      </c>
      <c r="C5" s="4" t="s">
        <v>394</v>
      </c>
    </row>
    <row r="6" spans="1:3">
      <c r="A6" s="4" t="s">
        <v>395</v>
      </c>
      <c r="B6" s="4" t="s">
        <v>396</v>
      </c>
      <c r="C6" s="4" t="s">
        <v>397</v>
      </c>
    </row>
    <row r="7" spans="1:3">
      <c r="A7" s="4" t="s">
        <v>398</v>
      </c>
      <c r="B7" s="4" t="s">
        <v>399</v>
      </c>
      <c r="C7" s="4" t="s">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401</v>
      </c>
      <c r="B1" s="2" t="s">
        <v>1</v>
      </c>
    </row>
    <row r="2" spans="1:3">
      <c r="B2" s="2" t="s">
        <v>339</v>
      </c>
      <c r="C2" s="2" t="s">
        <v>261</v>
      </c>
    </row>
    <row r="3" spans="1:3">
      <c r="A3" s="4" t="s">
        <v>402</v>
      </c>
    </row>
    <row r="4" spans="1:3">
      <c r="A4" s="3" t="s">
        <v>403</v>
      </c>
    </row>
    <row r="5" spans="1:3">
      <c r="A5" s="4" t="s">
        <v>404</v>
      </c>
      <c r="B5" s="6" t="n">
        <v>5</v>
      </c>
    </row>
    <row r="6" spans="1:3">
      <c r="A6" s="4" t="s">
        <v>405</v>
      </c>
      <c r="B6" s="10" t="n">
        <v>0.9</v>
      </c>
      <c r="C6" s="10" t="n">
        <v>0.9</v>
      </c>
    </row>
    <row r="7" spans="1:3">
      <c r="A7" s="4" t="s">
        <v>406</v>
      </c>
    </row>
    <row r="8" spans="1:3">
      <c r="A8" s="3" t="s">
        <v>403</v>
      </c>
    </row>
    <row r="9" spans="1:3">
      <c r="A9" s="4" t="s">
        <v>407</v>
      </c>
      <c r="B9" s="10" t="n">
        <v>0.1</v>
      </c>
      <c r="C9" s="10"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0</v>
      </c>
      <c r="B1" s="2" t="s">
        <v>71</v>
      </c>
      <c r="D1" s="2" t="s">
        <v>1</v>
      </c>
    </row>
    <row r="2" spans="1:5">
      <c r="B2" s="2" t="s">
        <v>2</v>
      </c>
      <c r="C2" s="2" t="s">
        <v>26</v>
      </c>
      <c r="D2" s="2" t="s">
        <v>2</v>
      </c>
      <c r="E2" s="2" t="s">
        <v>26</v>
      </c>
    </row>
    <row r="3" spans="1:5">
      <c r="A3" s="3" t="s">
        <v>72</v>
      </c>
    </row>
    <row r="4" spans="1:5">
      <c r="A4" s="4" t="s">
        <v>73</v>
      </c>
      <c r="B4" s="7" t="n">
        <v>174565</v>
      </c>
      <c r="C4" s="7" t="n">
        <v>150005</v>
      </c>
      <c r="D4" s="7" t="n">
        <v>518968</v>
      </c>
      <c r="E4" s="7" t="n">
        <v>437310</v>
      </c>
    </row>
    <row r="5" spans="1:5">
      <c r="A5" s="4" t="s">
        <v>74</v>
      </c>
      <c r="B5" s="6" t="n">
        <v>104641</v>
      </c>
      <c r="C5" s="6" t="n">
        <v>90410</v>
      </c>
      <c r="D5" s="6" t="n">
        <v>314943</v>
      </c>
      <c r="E5" s="6" t="n">
        <v>263108</v>
      </c>
    </row>
    <row r="6" spans="1:5">
      <c r="A6" s="4" t="s">
        <v>75</v>
      </c>
      <c r="B6" s="6" t="n">
        <v>69924</v>
      </c>
      <c r="C6" s="6" t="n">
        <v>59595</v>
      </c>
      <c r="D6" s="6" t="n">
        <v>204025</v>
      </c>
      <c r="E6" s="6" t="n">
        <v>174202</v>
      </c>
    </row>
    <row r="7" spans="1:5">
      <c r="A7" s="4" t="s">
        <v>76</v>
      </c>
      <c r="B7" s="6" t="n">
        <v>51796</v>
      </c>
      <c r="C7" s="6" t="n">
        <v>44063</v>
      </c>
      <c r="D7" s="6" t="n">
        <v>147242</v>
      </c>
      <c r="E7" s="6" t="n">
        <v>126066</v>
      </c>
    </row>
    <row r="8" spans="1:5">
      <c r="A8" s="4" t="s">
        <v>77</v>
      </c>
      <c r="B8" s="6" t="n">
        <v>1810</v>
      </c>
      <c r="C8" s="6" t="n">
        <v>1773</v>
      </c>
      <c r="D8" s="6" t="n">
        <v>5265</v>
      </c>
      <c r="E8" s="6" t="n">
        <v>5291</v>
      </c>
    </row>
    <row r="9" spans="1:5">
      <c r="A9" s="4" t="s">
        <v>78</v>
      </c>
      <c r="B9" s="6" t="n">
        <v>2380</v>
      </c>
      <c r="C9" s="6" t="n">
        <v>1132</v>
      </c>
      <c r="D9" s="6" t="n">
        <v>5252</v>
      </c>
      <c r="E9" s="6" t="n">
        <v>4186</v>
      </c>
    </row>
    <row r="10" spans="1:5">
      <c r="A10" s="4" t="s">
        <v>79</v>
      </c>
      <c r="B10" s="6" t="n">
        <v>13938</v>
      </c>
      <c r="C10" s="6" t="n">
        <v>12627</v>
      </c>
      <c r="D10" s="6" t="n">
        <v>46266</v>
      </c>
      <c r="E10" s="6" t="n">
        <v>38659</v>
      </c>
    </row>
    <row r="11" spans="1:5">
      <c r="A11" s="4" t="s">
        <v>80</v>
      </c>
      <c r="B11" s="6" t="n">
        <v>3289</v>
      </c>
      <c r="C11" s="6" t="n">
        <v>4754</v>
      </c>
      <c r="D11" s="6" t="n">
        <v>12286</v>
      </c>
      <c r="E11" s="6" t="n">
        <v>13796</v>
      </c>
    </row>
    <row r="12" spans="1:5">
      <c r="A12" s="4" t="s">
        <v>81</v>
      </c>
      <c r="D12" s="6" t="n">
        <v>2351</v>
      </c>
      <c r="E12" s="6" t="n">
        <v>671</v>
      </c>
    </row>
    <row r="13" spans="1:5">
      <c r="A13" s="4" t="s">
        <v>82</v>
      </c>
      <c r="B13" s="6" t="n">
        <v>10649</v>
      </c>
      <c r="C13" s="6" t="n">
        <v>7873</v>
      </c>
      <c r="D13" s="6" t="n">
        <v>31629</v>
      </c>
      <c r="E13" s="6" t="n">
        <v>24192</v>
      </c>
    </row>
    <row r="14" spans="1:5">
      <c r="A14" s="4" t="s">
        <v>83</v>
      </c>
      <c r="B14" s="6" t="n">
        <v>3887</v>
      </c>
      <c r="C14" s="6" t="n">
        <v>3022</v>
      </c>
      <c r="D14" s="6" t="n">
        <v>11854</v>
      </c>
      <c r="E14" s="6" t="n">
        <v>9285</v>
      </c>
    </row>
    <row r="15" spans="1:5">
      <c r="A15" s="4" t="s">
        <v>84</v>
      </c>
      <c r="B15" s="7" t="n">
        <v>6762</v>
      </c>
      <c r="C15" s="7" t="n">
        <v>4851</v>
      </c>
      <c r="D15" s="7" t="n">
        <v>19775</v>
      </c>
      <c r="E15" s="7" t="n">
        <v>14907</v>
      </c>
    </row>
    <row r="16" spans="1:5">
      <c r="A16" s="3" t="s">
        <v>85</v>
      </c>
    </row>
    <row r="17" spans="1:5">
      <c r="A17" s="4" t="s">
        <v>86</v>
      </c>
      <c r="B17" s="9" t="n">
        <v>0.12</v>
      </c>
      <c r="C17" s="9" t="n">
        <v>0.1</v>
      </c>
      <c r="D17" s="9" t="n">
        <v>0.38</v>
      </c>
      <c r="E17" s="9" t="n">
        <v>0.31</v>
      </c>
    </row>
    <row r="18" spans="1:5">
      <c r="A18" s="4" t="s">
        <v>87</v>
      </c>
      <c r="B18" s="9" t="n">
        <v>0.11</v>
      </c>
      <c r="C18" s="9" t="n">
        <v>0.1</v>
      </c>
      <c r="D18" s="9" t="n">
        <v>0.37</v>
      </c>
      <c r="E18" s="9" t="n">
        <v>0.31</v>
      </c>
    </row>
    <row r="19" spans="1:5">
      <c r="A19" s="3" t="s">
        <v>88</v>
      </c>
    </row>
    <row r="20" spans="1:5">
      <c r="A20" s="4" t="s">
        <v>86</v>
      </c>
      <c r="B20" s="6" t="n">
        <v>58478249</v>
      </c>
      <c r="C20" s="6" t="n">
        <v>48202093</v>
      </c>
      <c r="D20" s="6" t="n">
        <v>52258973</v>
      </c>
      <c r="E20" s="6" t="n">
        <v>48203041</v>
      </c>
    </row>
    <row r="21" spans="1:5">
      <c r="A21" s="4" t="s">
        <v>87</v>
      </c>
      <c r="B21" s="6" t="n">
        <v>60703586</v>
      </c>
      <c r="C21" s="6" t="n">
        <v>48839990</v>
      </c>
      <c r="D21" s="6" t="n">
        <v>54101964</v>
      </c>
      <c r="E21" s="6" t="n">
        <v>48415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51"/>
  </cols>
  <sheetData>
    <row r="1" spans="1:7">
      <c r="A1" s="1" t="s">
        <v>89</v>
      </c>
      <c r="B1" s="2" t="s">
        <v>90</v>
      </c>
      <c r="C1" s="2" t="s">
        <v>91</v>
      </c>
      <c r="D1" s="2" t="s">
        <v>92</v>
      </c>
      <c r="E1" s="2" t="s">
        <v>93</v>
      </c>
      <c r="F1" s="2" t="s">
        <v>94</v>
      </c>
      <c r="G1" s="2" t="s">
        <v>95</v>
      </c>
    </row>
    <row r="2" spans="1:7">
      <c r="A2" s="4" t="s">
        <v>96</v>
      </c>
      <c r="B2" s="7" t="n">
        <v>444139</v>
      </c>
      <c r="E2" s="7" t="n">
        <v>423668</v>
      </c>
      <c r="F2" s="7" t="n">
        <v>20423</v>
      </c>
      <c r="G2" s="7" t="n">
        <v>48</v>
      </c>
    </row>
    <row r="3" spans="1:7">
      <c r="A3" s="4" t="s">
        <v>97</v>
      </c>
      <c r="G3" s="6" t="n">
        <v>48203515</v>
      </c>
    </row>
    <row r="4" spans="1:7">
      <c r="A4" s="4" t="s">
        <v>98</v>
      </c>
      <c r="B4" s="6" t="n">
        <v>-29</v>
      </c>
      <c r="D4" s="7" t="n">
        <v>-29</v>
      </c>
    </row>
    <row r="5" spans="1:7">
      <c r="A5" s="4" t="s">
        <v>99</v>
      </c>
      <c r="D5" s="6" t="n">
        <v>-2875</v>
      </c>
    </row>
    <row r="6" spans="1:7">
      <c r="A6" s="4" t="s">
        <v>100</v>
      </c>
      <c r="B6" s="6" t="n">
        <v>-57951</v>
      </c>
      <c r="E6" s="6" t="n">
        <v>-34351</v>
      </c>
      <c r="F6" s="6" t="n">
        <v>-23600</v>
      </c>
    </row>
    <row r="7" spans="1:7">
      <c r="A7" s="4" t="s">
        <v>101</v>
      </c>
      <c r="B7" s="6" t="n">
        <v>2852</v>
      </c>
      <c r="E7" s="6" t="n">
        <v>2852</v>
      </c>
    </row>
    <row r="8" spans="1:7">
      <c r="A8" s="4" t="s">
        <v>84</v>
      </c>
      <c r="B8" s="6" t="n">
        <v>14907</v>
      </c>
      <c r="F8" s="6" t="n">
        <v>14907</v>
      </c>
    </row>
    <row r="9" spans="1:7">
      <c r="A9" s="4" t="s">
        <v>102</v>
      </c>
      <c r="B9" s="6" t="n">
        <v>403918</v>
      </c>
      <c r="D9" s="7" t="n">
        <v>-29</v>
      </c>
      <c r="E9" s="6" t="n">
        <v>392169</v>
      </c>
      <c r="F9" s="6" t="n">
        <v>11730</v>
      </c>
      <c r="G9" s="7" t="n">
        <v>48</v>
      </c>
    </row>
    <row r="10" spans="1:7">
      <c r="A10" s="4" t="s">
        <v>103</v>
      </c>
      <c r="D10" s="6" t="n">
        <v>-2875</v>
      </c>
      <c r="G10" s="6" t="n">
        <v>48203515</v>
      </c>
    </row>
    <row r="11" spans="1:7">
      <c r="A11" s="4" t="s">
        <v>104</v>
      </c>
      <c r="B11" s="6" t="n">
        <v>416835</v>
      </c>
      <c r="D11" s="7" t="n">
        <v>-29</v>
      </c>
      <c r="E11" s="6" t="n">
        <v>393078</v>
      </c>
      <c r="F11" s="6" t="n">
        <v>23738</v>
      </c>
      <c r="G11" s="7" t="n">
        <v>48</v>
      </c>
    </row>
    <row r="12" spans="1:7">
      <c r="A12" s="4" t="s">
        <v>105</v>
      </c>
      <c r="D12" s="6" t="n">
        <v>-2875</v>
      </c>
      <c r="G12" s="6" t="n">
        <v>48203515</v>
      </c>
    </row>
    <row r="13" spans="1:7">
      <c r="A13" s="4" t="s">
        <v>98</v>
      </c>
      <c r="B13" s="6" t="n">
        <v>-57</v>
      </c>
      <c r="D13" s="7" t="n">
        <v>-57</v>
      </c>
    </row>
    <row r="14" spans="1:7">
      <c r="A14" s="4" t="s">
        <v>99</v>
      </c>
      <c r="D14" s="6" t="n">
        <v>-5750</v>
      </c>
    </row>
    <row r="15" spans="1:7">
      <c r="A15" s="4" t="s">
        <v>106</v>
      </c>
      <c r="B15" s="7" t="n">
        <v>357</v>
      </c>
      <c r="C15" s="7" t="n">
        <v>1</v>
      </c>
      <c r="E15" s="6" t="n">
        <v>356</v>
      </c>
    </row>
    <row r="16" spans="1:7">
      <c r="A16" s="4" t="s">
        <v>107</v>
      </c>
      <c r="B16" s="6" t="n">
        <v>54300</v>
      </c>
      <c r="C16" s="6" t="n">
        <v>49700</v>
      </c>
      <c r="G16" s="6" t="n">
        <v>4600</v>
      </c>
    </row>
    <row r="17" spans="1:7">
      <c r="A17" s="4" t="s">
        <v>108</v>
      </c>
      <c r="B17" s="7" t="n">
        <v>217</v>
      </c>
      <c r="E17" s="6" t="n">
        <v>217</v>
      </c>
    </row>
    <row r="18" spans="1:7">
      <c r="A18" s="4" t="s">
        <v>109</v>
      </c>
      <c r="C18" s="7" t="n">
        <v>48</v>
      </c>
      <c r="G18" s="7" t="n">
        <v>-48</v>
      </c>
    </row>
    <row r="19" spans="1:7">
      <c r="A19" s="4" t="s">
        <v>110</v>
      </c>
      <c r="C19" s="6" t="n">
        <v>48208115</v>
      </c>
      <c r="G19" s="6" t="n">
        <v>-48208115</v>
      </c>
    </row>
    <row r="20" spans="1:7">
      <c r="A20" s="4" t="s">
        <v>111</v>
      </c>
      <c r="B20" s="6" t="n">
        <v>149806</v>
      </c>
      <c r="C20" s="7" t="n">
        <v>10</v>
      </c>
      <c r="E20" s="6" t="n">
        <v>149796</v>
      </c>
    </row>
    <row r="21" spans="1:7">
      <c r="A21" s="4" t="s">
        <v>112</v>
      </c>
      <c r="C21" s="6" t="n">
        <v>10263750</v>
      </c>
    </row>
    <row r="22" spans="1:7">
      <c r="A22" s="4" t="s">
        <v>100</v>
      </c>
      <c r="B22" s="6" t="n">
        <v>-48848</v>
      </c>
      <c r="E22" s="6" t="n">
        <v>-14932</v>
      </c>
      <c r="F22" s="6" t="n">
        <v>-33916</v>
      </c>
    </row>
    <row r="23" spans="1:7">
      <c r="A23" s="4" t="s">
        <v>101</v>
      </c>
      <c r="B23" s="6" t="n">
        <v>3667</v>
      </c>
      <c r="E23" s="6" t="n">
        <v>3667</v>
      </c>
    </row>
    <row r="24" spans="1:7">
      <c r="A24" s="4" t="s">
        <v>84</v>
      </c>
      <c r="B24" s="6" t="n">
        <v>19775</v>
      </c>
      <c r="F24" s="6" t="n">
        <v>19775</v>
      </c>
    </row>
    <row r="25" spans="1:7">
      <c r="A25" s="4" t="s">
        <v>113</v>
      </c>
      <c r="B25" s="7" t="n">
        <v>541752</v>
      </c>
      <c r="C25" s="7" t="n">
        <v>59</v>
      </c>
      <c r="D25" s="7" t="n">
        <v>-86</v>
      </c>
      <c r="E25" s="7" t="n">
        <v>532182</v>
      </c>
      <c r="F25" s="7" t="n">
        <v>9597</v>
      </c>
    </row>
    <row r="26" spans="1:7">
      <c r="A26" s="4" t="s">
        <v>114</v>
      </c>
      <c r="C26" s="6" t="n">
        <v>58521565</v>
      </c>
      <c r="D26" s="6" t="n">
        <v>-86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26</v>
      </c>
    </row>
    <row r="3" spans="1:3">
      <c r="A3" s="3" t="s">
        <v>116</v>
      </c>
    </row>
    <row r="4" spans="1:3">
      <c r="A4" s="4" t="s">
        <v>117</v>
      </c>
      <c r="B4" s="9" t="n">
        <v>1.01</v>
      </c>
      <c r="C4" s="9"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8</v>
      </c>
      <c r="B1" s="2" t="s">
        <v>1</v>
      </c>
    </row>
    <row r="2" spans="1:3">
      <c r="B2" s="2" t="s">
        <v>2</v>
      </c>
      <c r="C2" s="2" t="s">
        <v>26</v>
      </c>
    </row>
    <row r="3" spans="1:3">
      <c r="A3" s="3" t="s">
        <v>119</v>
      </c>
    </row>
    <row r="4" spans="1:3">
      <c r="A4" s="4" t="s">
        <v>84</v>
      </c>
      <c r="B4" s="7" t="n">
        <v>19775</v>
      </c>
      <c r="C4" s="7" t="n">
        <v>14907</v>
      </c>
    </row>
    <row r="5" spans="1:3">
      <c r="A5" s="3" t="s">
        <v>120</v>
      </c>
    </row>
    <row r="6" spans="1:3">
      <c r="A6" s="4" t="s">
        <v>121</v>
      </c>
      <c r="B6" s="6" t="n">
        <v>6567</v>
      </c>
      <c r="C6" s="6" t="n">
        <v>5926</v>
      </c>
    </row>
    <row r="7" spans="1:3">
      <c r="A7" s="4" t="s">
        <v>122</v>
      </c>
      <c r="B7" s="6" t="n">
        <v>1041</v>
      </c>
      <c r="C7" s="6" t="n">
        <v>1093</v>
      </c>
    </row>
    <row r="8" spans="1:3">
      <c r="A8" s="4" t="s">
        <v>123</v>
      </c>
      <c r="B8" s="6" t="n">
        <v>365</v>
      </c>
      <c r="C8" s="6" t="n">
        <v>425</v>
      </c>
    </row>
    <row r="9" spans="1:3">
      <c r="A9" s="4" t="s">
        <v>81</v>
      </c>
      <c r="B9" s="6" t="n">
        <v>2351</v>
      </c>
      <c r="C9" s="6" t="n">
        <v>671</v>
      </c>
    </row>
    <row r="10" spans="1:3">
      <c r="A10" s="4" t="s">
        <v>124</v>
      </c>
      <c r="B10" s="6" t="n">
        <v>334</v>
      </c>
      <c r="C10" s="6" t="n">
        <v>617</v>
      </c>
    </row>
    <row r="11" spans="1:3">
      <c r="A11" s="4" t="s">
        <v>125</v>
      </c>
      <c r="C11" s="6" t="n">
        <v>-28</v>
      </c>
    </row>
    <row r="12" spans="1:3">
      <c r="A12" s="4" t="s">
        <v>126</v>
      </c>
      <c r="B12" s="6" t="n">
        <v>-1976</v>
      </c>
      <c r="C12" s="6" t="n">
        <v>-1893</v>
      </c>
    </row>
    <row r="13" spans="1:3">
      <c r="A13" s="4" t="s">
        <v>127</v>
      </c>
      <c r="B13" s="6" t="n">
        <v>1540</v>
      </c>
      <c r="C13" s="6" t="n">
        <v>920</v>
      </c>
    </row>
    <row r="14" spans="1:3">
      <c r="A14" s="4" t="s">
        <v>101</v>
      </c>
      <c r="B14" s="6" t="n">
        <v>3667</v>
      </c>
      <c r="C14" s="6" t="n">
        <v>2852</v>
      </c>
    </row>
    <row r="15" spans="1:3">
      <c r="A15" s="3" t="s">
        <v>128</v>
      </c>
    </row>
    <row r="16" spans="1:3">
      <c r="A16" s="4" t="s">
        <v>29</v>
      </c>
      <c r="B16" s="6" t="n">
        <v>-42709</v>
      </c>
      <c r="C16" s="6" t="n">
        <v>-39625</v>
      </c>
    </row>
    <row r="17" spans="1:3">
      <c r="A17" s="4" t="s">
        <v>30</v>
      </c>
      <c r="B17" s="6" t="n">
        <v>-100</v>
      </c>
      <c r="C17" s="6" t="n">
        <v>-4</v>
      </c>
    </row>
    <row r="18" spans="1:3">
      <c r="A18" s="4" t="s">
        <v>32</v>
      </c>
      <c r="B18" s="6" t="n">
        <v>-4401</v>
      </c>
      <c r="C18" s="6" t="n">
        <v>-452</v>
      </c>
    </row>
    <row r="19" spans="1:3">
      <c r="A19" s="4" t="s">
        <v>41</v>
      </c>
      <c r="B19" s="6" t="n">
        <v>93</v>
      </c>
      <c r="C19" s="6" t="n">
        <v>6975</v>
      </c>
    </row>
    <row r="20" spans="1:3">
      <c r="A20" s="4" t="s">
        <v>42</v>
      </c>
      <c r="B20" s="6" t="n">
        <v>-5257</v>
      </c>
      <c r="C20" s="6" t="n">
        <v>-7599</v>
      </c>
    </row>
    <row r="21" spans="1:3">
      <c r="A21" s="4" t="s">
        <v>129</v>
      </c>
      <c r="B21" s="6" t="n">
        <v>3327</v>
      </c>
      <c r="C21" s="6" t="n">
        <v>3017</v>
      </c>
    </row>
    <row r="22" spans="1:3">
      <c r="A22" s="4" t="s">
        <v>130</v>
      </c>
      <c r="B22" s="6" t="n">
        <v>-15383</v>
      </c>
      <c r="C22" s="6" t="n">
        <v>-12198</v>
      </c>
    </row>
    <row r="23" spans="1:3">
      <c r="A23" s="3" t="s">
        <v>131</v>
      </c>
    </row>
    <row r="24" spans="1:3">
      <c r="A24" s="4" t="s">
        <v>132</v>
      </c>
      <c r="B24" s="6" t="n">
        <v>-10917</v>
      </c>
      <c r="C24" s="6" t="n">
        <v>-12124</v>
      </c>
    </row>
    <row r="25" spans="1:3">
      <c r="A25" s="4" t="s">
        <v>133</v>
      </c>
      <c r="B25" s="6" t="n">
        <v>23</v>
      </c>
      <c r="C25" s="6" t="n">
        <v>43</v>
      </c>
    </row>
    <row r="26" spans="1:3">
      <c r="A26" s="4" t="s">
        <v>134</v>
      </c>
      <c r="B26" s="6" t="n">
        <v>-10894</v>
      </c>
      <c r="C26" s="6" t="n">
        <v>-12081</v>
      </c>
    </row>
    <row r="27" spans="1:3">
      <c r="A27" s="3" t="s">
        <v>135</v>
      </c>
    </row>
    <row r="28" spans="1:3">
      <c r="A28" s="4" t="s">
        <v>136</v>
      </c>
      <c r="B28" s="6" t="n">
        <v>444791</v>
      </c>
      <c r="C28" s="6" t="n">
        <v>482464</v>
      </c>
    </row>
    <row r="29" spans="1:3">
      <c r="A29" s="4" t="s">
        <v>137</v>
      </c>
      <c r="B29" s="6" t="n">
        <v>-426737</v>
      </c>
      <c r="C29" s="6" t="n">
        <v>-459797</v>
      </c>
    </row>
    <row r="30" spans="1:3">
      <c r="A30" s="4" t="s">
        <v>138</v>
      </c>
      <c r="C30" s="6" t="n">
        <v>59592</v>
      </c>
    </row>
    <row r="31" spans="1:3">
      <c r="A31" s="4" t="s">
        <v>139</v>
      </c>
      <c r="B31" s="6" t="n">
        <v>-110092</v>
      </c>
      <c r="C31" s="6" t="n">
        <v>-6776</v>
      </c>
    </row>
    <row r="32" spans="1:3">
      <c r="A32" s="4" t="s">
        <v>111</v>
      </c>
      <c r="B32" s="6" t="n">
        <v>149806</v>
      </c>
    </row>
    <row r="33" spans="1:3">
      <c r="A33" s="4" t="s">
        <v>140</v>
      </c>
      <c r="B33" s="6" t="n">
        <v>357</v>
      </c>
    </row>
    <row r="34" spans="1:3">
      <c r="A34" s="4" t="s">
        <v>108</v>
      </c>
      <c r="B34" s="6" t="n">
        <v>217</v>
      </c>
    </row>
    <row r="35" spans="1:3">
      <c r="A35" s="4" t="s">
        <v>141</v>
      </c>
      <c r="B35" s="6" t="n">
        <v>-1152</v>
      </c>
      <c r="C35" s="6" t="n">
        <v>-2049</v>
      </c>
    </row>
    <row r="36" spans="1:3">
      <c r="A36" s="4" t="s">
        <v>142</v>
      </c>
      <c r="B36" s="6" t="n">
        <v>-48848</v>
      </c>
      <c r="C36" s="6" t="n">
        <v>-57951</v>
      </c>
    </row>
    <row r="37" spans="1:3">
      <c r="A37" s="4" t="s">
        <v>98</v>
      </c>
      <c r="B37" s="6" t="n">
        <v>-57</v>
      </c>
      <c r="C37" s="6" t="n">
        <v>-29</v>
      </c>
    </row>
    <row r="38" spans="1:3">
      <c r="A38" s="4" t="s">
        <v>143</v>
      </c>
      <c r="B38" s="6" t="n">
        <v>8285</v>
      </c>
      <c r="C38" s="6" t="n">
        <v>15454</v>
      </c>
    </row>
    <row r="39" spans="1:3">
      <c r="A39" s="4" t="s">
        <v>144</v>
      </c>
      <c r="B39" s="6" t="n">
        <v>-17992</v>
      </c>
      <c r="C39" s="6" t="n">
        <v>-8825</v>
      </c>
    </row>
    <row r="40" spans="1:3">
      <c r="A40" s="4" t="s">
        <v>145</v>
      </c>
      <c r="B40" s="6" t="n">
        <v>21952</v>
      </c>
      <c r="C40" s="6" t="n">
        <v>12166</v>
      </c>
    </row>
    <row r="41" spans="1:3">
      <c r="A41" s="4" t="s">
        <v>146</v>
      </c>
      <c r="B41" s="6" t="n">
        <v>3960</v>
      </c>
      <c r="C41" s="6" t="n">
        <v>3341</v>
      </c>
    </row>
    <row r="42" spans="1:3">
      <c r="A42" s="3" t="s">
        <v>147</v>
      </c>
    </row>
    <row r="43" spans="1:3">
      <c r="A43" s="4" t="s">
        <v>148</v>
      </c>
      <c r="B43" s="6" t="n">
        <v>10800</v>
      </c>
      <c r="C43" s="6" t="n">
        <v>11978</v>
      </c>
    </row>
    <row r="44" spans="1:3">
      <c r="A44" s="4" t="s">
        <v>149</v>
      </c>
      <c r="B44" s="7" t="n">
        <v>18882</v>
      </c>
      <c r="C44" s="7" t="n">
        <v>187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Earnings per Common Share</vt:lpstr>
      <vt:lpstr>Accrued Expenses</vt:lpstr>
      <vt:lpstr>Debt Obligations and Financing </vt:lpstr>
      <vt:lpstr>Income Taxes</vt:lpstr>
      <vt:lpstr>Commitments and Contingencies</vt:lpstr>
      <vt:lpstr>Equity Incentive Plans</vt:lpstr>
      <vt:lpstr>Transactions with Related Parti</vt:lpstr>
      <vt:lpstr>Organization and Summary of S16</vt:lpstr>
      <vt:lpstr>Earnings per Common Share (Tabl</vt:lpstr>
      <vt:lpstr>Accrued Expenses (Tables)</vt:lpstr>
      <vt:lpstr>Debt Obligations and Financin19</vt:lpstr>
      <vt:lpstr>Equity Incentive Plans (Tables)</vt:lpstr>
      <vt:lpstr>Organization and Summary of S21</vt:lpstr>
      <vt:lpstr>Earnings per Common Share - Sum</vt:lpstr>
      <vt:lpstr>Earnings per Common Share - Add</vt:lpstr>
      <vt:lpstr>Accrued Expenses - Schedule of </vt:lpstr>
      <vt:lpstr>Debt Obligations and Financin25</vt:lpstr>
      <vt:lpstr>Debt Obligations and Financin26</vt:lpstr>
      <vt:lpstr>Income Taxes - Additional Infor</vt:lpstr>
      <vt:lpstr>Commitments and Contingencies -</vt:lpstr>
      <vt:lpstr>Equity Incentive Plans - Additi</vt:lpstr>
      <vt:lpstr>Equity Incentive Plans - Summar</vt:lpstr>
      <vt:lpstr>Equity Incentive Plans - Summ31</vt:lpstr>
      <vt:lpstr>Transactions with Related Par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0:05:03Z</dcterms:created>
  <dcterms:modified xmlns:dcterms="http://purl.org/dc/terms/" xmlns:xsi="http://www.w3.org/2001/XMLSchema-instance" xsi:type="dcterms:W3CDTF">2015-12-10T10:05:03Z</dcterms:modified>
  <dc:title xmlns:dc="http://purl.org/dc/elements/1.1/">Untitled</dc:title>
  <dc:description xmlns:dc="http://purl.org/dc/elements/1.1/"/>
  <dc:subject xmlns:dc="http://purl.org/dc/elements/1.1/"/>
  <cp:keywords/>
  <cp:category/>
</cp:coreProperties>
</file>